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Principles of Consolidation" sheetId="8" r:id="rId8"/>
    <s:sheet name="Basis of Presentation" sheetId="9" r:id="rId9"/>
    <s:sheet name="Reclassifications" sheetId="10" r:id="rId10"/>
    <s:sheet name="Impact of Recently Issued Accou" sheetId="11" r:id="rId11"/>
    <s:sheet name="Stock-Based Compensation" sheetId="12" r:id="rId12"/>
    <s:sheet name="Cash and Cash Equivalents" sheetId="13" r:id="rId13"/>
    <s:sheet name="Short Term Investments" sheetId="14" r:id="rId14"/>
    <s:sheet name="Accounts Receivable" sheetId="15" r:id="rId15"/>
    <s:sheet name="Inventories" sheetId="16" r:id="rId16"/>
    <s:sheet name="Earnings Per Share" sheetId="17" r:id="rId17"/>
    <s:sheet name="Accrued Liabilities" sheetId="18" r:id="rId18"/>
    <s:sheet name="Income Taxes" sheetId="19" r:id="rId19"/>
    <s:sheet name="Fair Value of Financial Instrum" sheetId="20" r:id="rId20"/>
    <s:sheet name="Segment Reporting" sheetId="21" r:id="rId21"/>
    <s:sheet name="Commitments and Contingencies" sheetId="22" r:id="rId22"/>
    <s:sheet name="Subsequent Events" sheetId="23" r:id="rId23"/>
    <s:sheet name="Stock-Based Compensation (Table" sheetId="24" r:id="rId24"/>
    <s:sheet name="Accounts Receivable (Tables)" sheetId="25" r:id="rId25"/>
    <s:sheet name="Inventories (Tables)" sheetId="26" r:id="rId26"/>
    <s:sheet name="Earnings Per Share (Tables)" sheetId="27" r:id="rId27"/>
    <s:sheet name="Accrued Liabilities (Tables)" sheetId="28" r:id="rId28"/>
    <s:sheet name="Fair Value of Financial Instr29" sheetId="29" r:id="rId29"/>
    <s:sheet name="Segment Reporting (Tables)" sheetId="30" r:id="rId30"/>
    <s:sheet name="Stock-Based Compensation - Addi" sheetId="31" r:id="rId31"/>
    <s:sheet name="Fair Value of Option Granted (D" sheetId="32" r:id="rId32"/>
    <s:sheet name="Assumptions Used to Estimate Th" sheetId="33" r:id="rId33"/>
    <s:sheet name="Summary of Stock Option Activit" sheetId="34" r:id="rId34"/>
    <s:sheet name="Summary of Restricted Stock Act" sheetId="35" r:id="rId35"/>
    <s:sheet name="Short Term Investments - Additi" sheetId="36" r:id="rId36"/>
    <s:sheet name="Accounts Receivable (Detail)" sheetId="37" r:id="rId37"/>
    <s:sheet name="Inventories - Additional Inform" sheetId="38" r:id="rId38"/>
    <s:sheet name="Inventories (Detail)" sheetId="39" r:id="rId39"/>
    <s:sheet name="Earnings Per Share - Additional" sheetId="40" r:id="rId40"/>
    <s:sheet name="Reconciliation of Number of Com" sheetId="41" r:id="rId41"/>
    <s:sheet name="Accrued Liabilities (Detail)" sheetId="42" r:id="rId42"/>
    <s:sheet name="Activity Related to Accrued War" sheetId="43" r:id="rId43"/>
    <s:sheet name="Income Taxes - Additional Infor" sheetId="44" r:id="rId44"/>
    <s:sheet name="Assets and Liabilities Measured" sheetId="45" r:id="rId45"/>
    <s:sheet name="Assets and Liabilities Measur46" sheetId="46" r:id="rId46"/>
    <s:sheet name="Segment Reporting - Additional " sheetId="47" r:id="rId47"/>
    <s:sheet name="Segment Reporting Information (" sheetId="48" r:id="rId48"/>
    <s:sheet name="Commitments and Contingencies -"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384">
  <si>
    <t>Document and Entity Information - shares</t>
  </si>
  <si>
    <t>6 Months Ended</t>
  </si>
  <si>
    <t>Jun. 30, 2016</t>
  </si>
  <si>
    <t>Jul. 27,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FARO</t>
  </si>
  <si>
    <t>Entity Registrant Name</t>
  </si>
  <si>
    <t>FARO TECHNOLOGI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Accounts receivable, net</t>
  </si>
  <si>
    <t>Inventories, net</t>
  </si>
  <si>
    <t>Deferred income tax assets, net</t>
  </si>
  <si>
    <t>Prepaid expenses and other current assets</t>
  </si>
  <si>
    <t>Total current assets</t>
  </si>
  <si>
    <t>Property and equipment:</t>
  </si>
  <si>
    <t>Machinery and equipment</t>
  </si>
  <si>
    <t>Furniture and fixtures</t>
  </si>
  <si>
    <t>Leasehold improvements</t>
  </si>
  <si>
    <t>Property and equipment, at cost</t>
  </si>
  <si>
    <t>Less: accumulated depreciation and amortization</t>
  </si>
  <si>
    <t>Property and equipment, net</t>
  </si>
  <si>
    <t>Goodwill</t>
  </si>
  <si>
    <t>Intangible assets, net</t>
  </si>
  <si>
    <t>Service and sales demonstration inventory, net</t>
  </si>
  <si>
    <t>Other long term assets</t>
  </si>
  <si>
    <t>Total assets</t>
  </si>
  <si>
    <t>Current liabilities:</t>
  </si>
  <si>
    <t>Accounts payable</t>
  </si>
  <si>
    <t>Accrued liabilities</t>
  </si>
  <si>
    <t>Income taxes payable</t>
  </si>
  <si>
    <t>Current portion of unearned service revenues</t>
  </si>
  <si>
    <t>Customer deposits</t>
  </si>
  <si>
    <t>Total current liabilities</t>
  </si>
  <si>
    <t>Unearned service revenues - less current portion</t>
  </si>
  <si>
    <t>Deferred income tax liabilities</t>
  </si>
  <si>
    <t>Other long-term liabilities</t>
  </si>
  <si>
    <t>Total liabilities</t>
  </si>
  <si>
    <t>Commitments and contingencies - See Note 16</t>
  </si>
  <si>
    <t xml:space="preserve"> </t>
  </si>
  <si>
    <t>Shareholders' equity:</t>
  </si>
  <si>
    <t>Common stock - par value $.001, 50,000,000 shares authorized; 18,163,600 and 18,077,594 issued; 16,674,124 and 16,588,118 outstanding, respectively</t>
  </si>
  <si>
    <t>Additional paid-in capital</t>
  </si>
  <si>
    <t>Retained earnings</t>
  </si>
  <si>
    <t>Accumulated other comprehensive loss</t>
  </si>
  <si>
    <t>Common stock in treasury, at cost - 1,489,476 shares</t>
  </si>
  <si>
    <t>Total shareholders' equity</t>
  </si>
  <si>
    <t>Total liabilities and shareholders' equity</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Jun. 27, 2015</t>
  </si>
  <si>
    <t>SALES</t>
  </si>
  <si>
    <t>Product</t>
  </si>
  <si>
    <t>Service</t>
  </si>
  <si>
    <t>Total sales</t>
  </si>
  <si>
    <t>COST OF SALES</t>
  </si>
  <si>
    <t>Total cost of sales (exclusive of depreciation and amortization, shown separately below)</t>
  </si>
  <si>
    <t>GROSS PROFIT</t>
  </si>
  <si>
    <t>OPERATING EXPENSES:</t>
  </si>
  <si>
    <t>Selling and marketing</t>
  </si>
  <si>
    <t>General and administrative</t>
  </si>
  <si>
    <t>Depreciation and amortization</t>
  </si>
  <si>
    <t>Research and development</t>
  </si>
  <si>
    <t>Total operating expenses</t>
  </si>
  <si>
    <t>INCOME FROM OPERATIONS</t>
  </si>
  <si>
    <t>OTHER (INCOME) EXPENSE</t>
  </si>
  <si>
    <t>Interest income, net</t>
  </si>
  <si>
    <t>Other expense, net</t>
  </si>
  <si>
    <t>INCOME BEFORE INCOME TAX EXPENSE</t>
  </si>
  <si>
    <t>Income tax expense</t>
  </si>
  <si>
    <t>NET INCOME</t>
  </si>
  <si>
    <t>NET INCOME PER SHARE - BASIC</t>
  </si>
  <si>
    <t>NET INCOME PER SHARE - DILUTED</t>
  </si>
  <si>
    <t>Weighted average shares - Basic</t>
  </si>
  <si>
    <t>Weighted average shares - Diluted</t>
  </si>
  <si>
    <t>CONDENSED CONSOLIDATED STATEMENTS OF COMPREHENSIVE INCOME - USD ($) $ in Thousands</t>
  </si>
  <si>
    <t>Net income</t>
  </si>
  <si>
    <t>Currency translation adjustments, net of income tax</t>
  </si>
  <si>
    <t>Comprehensive income</t>
  </si>
  <si>
    <t>CONDENSED CONSOLIDATED STATEMENTS OF CASH FLOWS - USD ($) $ in Thousands</t>
  </si>
  <si>
    <t>OPERATING ACTIVITIES:</t>
  </si>
  <si>
    <t>Adjustments to reconcile net income to net cash provided by (used in) operating activities:</t>
  </si>
  <si>
    <t>Compensation for stock options and restricted stock units</t>
  </si>
  <si>
    <t>Provision for bad debts</t>
  </si>
  <si>
    <t>Loss on disposal of assets</t>
  </si>
  <si>
    <t>Write-down of inventories</t>
  </si>
  <si>
    <t>Deferred income tax (benefit) expense</t>
  </si>
  <si>
    <t>Income tax benefit from exercise of stock options</t>
  </si>
  <si>
    <t>Decrease (increase) in:</t>
  </si>
  <si>
    <t>Accounts receivable</t>
  </si>
  <si>
    <t>Inventories</t>
  </si>
  <si>
    <t>(Decrease) increase in:</t>
  </si>
  <si>
    <t>Accounts payable and accrued liabilities</t>
  </si>
  <si>
    <t>Unearned service revenues</t>
  </si>
  <si>
    <t>Net cash provided by (used in) operating activities</t>
  </si>
  <si>
    <t>INVESTING ACTIVITIES:</t>
  </si>
  <si>
    <t>Purchases of property and equipment</t>
  </si>
  <si>
    <t>Payments for intangible assets</t>
  </si>
  <si>
    <t>Purchase of businesses acquired</t>
  </si>
  <si>
    <t>Net cash used in investing activities</t>
  </si>
  <si>
    <t>FINANCING ACTIVITIES:</t>
  </si>
  <si>
    <t>Payments on capital leases</t>
  </si>
  <si>
    <t>Proceeds from issuance of stock, net</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Description of Business</t>
  </si>
  <si>
    <t>NOTE 1 – DESCRIPTION OF BUSINESS
FARO Technologies, Inc. and its subsidiaries (collectively
“FARO,” the “Company,” “us,”
“we” or “our”) designs, develops,
manufactures, markets and supports software driven,
three-dimensional (3D) measurement, imaging and realization
systems. We sell the majority of our products through a direct
sales force across a broad number of customers in a range of
manufacturing, industrial, architecture, surveying, building
information modeling, construction, public safety, cultural
heritage and other applications. Our FaroArm ® ® ® 3D 3D</t>
  </si>
  <si>
    <t>Principles of Consolidation</t>
  </si>
  <si>
    <t>NOTE 2 – PRINCIPLES OF CONSOLIDATION
Our condensed consolidated financial statements include the
accounts of FARO Technologies, Inc. and its subsidiaries, all of
which are wholly 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Foreign currency transaction gains and
losses are included in income.</t>
  </si>
  <si>
    <t>Basis of Presentation</t>
  </si>
  <si>
    <t>NOTE 3 – BASIS OF PRESENTATION
The condensed, consolidated financial statements and notes thereto
are unaudited. These statements include all normal recurring
accruals and adjustments considered necessary by management for
their fair presentation in conformity with accounting principles
generally accepted in the United States of America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three months and six months ended June 30, 2016 are not
necessarily indicative of results that may be expected for the year
ending December 31, 2016 or any future interim period.
The information included in this Quarterly Report on Form 10-Q,
including the interim condensed consolidated financial statements
and the accompanying notes, should be read in conjunction with the
audited consolidated financial statements and related notes
included in our Annual Report on Form 10-K for the fiscal year
ended December 31, 2015. The accompanying December 31,
2015 consolidated balance sheet has been derived from those audited
consolidated financial statements.
Prior to January 1, 2016, we used a 4-4-5 fiscal quarter end
for interim financial reporting. Effective January 1, 2016, we
transitioned to calendar quarters for interim financial reporting.
As such, June 30, 2016 is the end of our second quarter of
fiscal year 2016 instead of July 2, 2016. We believe this
change had minimal impact on the presentation of the comparative
periods in this Quarterly Report on Form 10-Q and will not impact
the presentation of our future annual consolidated financial
statements in our Annual Report on Form 10-K.</t>
  </si>
  <si>
    <t>Reclassifications</t>
  </si>
  <si>
    <t>NOTE 4 – RECLASSIFICATIONS
Certain prior year amounts have been reclassified in the
accompanying condensed consolidated financial statements to conform
to the current period presentation.</t>
  </si>
  <si>
    <t>Impact of Recently Issued Accounting Pronouncements</t>
  </si>
  <si>
    <t>NOTE 5 – IMPACT OF RECENTLY ISSUED ACCOUNTING
PRONOUNCEMENTS
In May 2014, the Financial Accounting Standards Board
(“FASB”) issued Accounting Standards Update
(“ASU”) No. 2014-09, Revenue from Contracts with
Customers: (Topic 606) (“ASU 2014-09”), amending its
accounting guidance related to revenue recognition. Under this ASU
and subsequently issued amendments, revenue is recognized to depict
the transfer of goods or services to customers in an amount that
reflects the consideration to which the entity expects to be
entitled in exchange for those goods or services. Additional
disclosures are required to provide the nature, amount, timing and
uncertainty of revenue and cash flows arising from customer
contracts, including significant judgments and changes in judgments
and assets recognized from costs incurred to obtain or fulfill a
contract. The ASU and subsequently issued amendments to the revenue
recognition accounting guidance are effective for us on
January 1, 2018 and permit the use of either the retrospective
or cumulative effective transition method. We have not yet selected
a transition method nor have we determined the effect of the
revenue recognition accounting guidance on our ongoing financial
reporting.
In March 2016, the FASB issued ASU 2016-09, Compensation
– Stock Compensation (Topic 718): Improvements to Employee
Share-Based Payment Accounting
In February 2016, the FASB issued ASU 2016-02, Leases
(Topic 842)
In September 2015, the FASB issued ASU 2015-16, Business
Combinations (Topic 805): Simplifying the Accounting for
Measurement-Period Adjustments
In July 2015, the FASB issued ASU 2015-11, Inventory
(Topic 330): Simplifying the Measurement of
Inventory</t>
  </si>
  <si>
    <t>Stock-Based Compensation</t>
  </si>
  <si>
    <t>NOTE 6 – STOCK-BASED COMPENSATION
Stock-based compensation expense reflects the fair value of
stock-based awards measured at the grant date and is recognized
over the requisite service period.
We have three compensation plans that provide for the granting of
stock options and other share-based awards to key employees and
members of the Board of Directors. The 2004 Equity Incentive Plan
(“2004 Plan”), the 2009 Equity Incentive Plan
(“2009 Plan”), and the 2014 Equity Incentive Plan
(“2014 Plan”) provide for granting options, restricted
stock, restricted stock units or stock appreciation rights to
employees and directors. There are awards still outstanding under
the 2004 Plan and 2009 Plan; however, we will not make any further
grants under either of those plans.
Annually, we grant restricted stock to our directors. These
director awards are granted the day following our Annual Meeting of
Shareholders during the second quarter of each fiscal year and vest
the day before our Annual Meeting of Shareholders in the following
year, subject to a director’s continued membership on the
board. The fair value of these awards is determined by using the
current market price of our common stock on the grant date.
Annually, upon approval by our Compensation Committee, we grant
stock options and restricted stock units to certain employees. We
also grant stock options and restricted stock units to certain new
employees throughout the year. Prior to 2016, these awards vested
in three equal annual installments beginning one year after the
grant date. The fair value of these stock-based awards is
determined by using (a) the current market price of our common
stock on the grant date in the case of restricted stock units or
(b) the Black-Scholes option valuation model in the case of
stock options.
In 2015, we granted performance-based stock options and restricted
stock units to certain executives. These awards vest in three
annual installments beginning one year after the grant date if the
applicable performance measures or strategic objectives are
achieved. The related stock-based compensation expense is
recognized over the requisite service period, taking into account
the probability that we will satisfy the performance measures or
strategic objectives. In addition to certain strategic objectives,
the performance-based stock options and restricted stock units
granted in 2015 are earned and vest based upon (1) our
achievement of specified revenue and earnings per share targets,
and (2) our total shareholder return (“TSR”)
relative to the TSR attained by companies within our defined peer
group.
Due to the TSR presence in certain performance-based grants, the
fair value of these awards is determined using the Monte Carlo
Simulation valuation model. We expense these market condition
awards over the three-year vesting period regardless of the value
the award recipients ultimately receive. In February 2016, our
Compensation Committee determined the number of performance-based
stock options and restricted stock units that were earned for the
2015 performance period. Based on the performance and strategic
objectives achieved in 2015, 7,225 stock options and 226 restricted
stock units were earned and vested and 23,328 stock options and 677
restricted stock units were determined to be unearned, as the
required metrics were not achieved.
We did not grant performance-based stock options and restricted
stock units to our employees during the six months ended
June 30, 2016. Instead, our annual grant in March 2016
consisted of stock options and restricted stock units that are
subject to only time-based vesting. The number of stock options
and/or restricted stock units granted was based on the
employee’s individual objectives, performance against
operational metrics assigned to the employee and overall
contribution over the last year. The restricted stock unit awards
vest in full on the three-year anniversary of the grant date. The
stock options vest in three equal annual installments beginning one
year after the grant date. The fair value of these stock-based
awards is determined by using (a) the current market price of
our common stock on the grant date in the case of restricted stock
units or (b) the Black-Scholes option valuation model in the
case of stock options.
In June 2016, we granted an aggregate of 18,615 restricted stock
units to certain non-executive key employees as a retention
incentive in recognition of the significant efforts required from
such employees to assist us in executing our initiatives in 2016 to
reorganize our business around certain vertical markets, modernize
our sales process to improve the efficiency of our sales
organization, accelerate and maintain a consistent schedule of new
product introductions, and harmonize our global functions to
improve effectiveness. These restricted stock unit awards vest in
full on the three-year anniversary of the grant date.
The fair value of these restricted stock units is determined by
using the current market price of our common stock on the grant
date.
The Black-Scholes option valuation model incorporates assumptions
as to stock price volatility, the expected life of options or
awards, a risk-free interest rate and dividend yield. The
weighted-average grant-date fair value of the stock options that
were granted during the six months ended June 30, 2016 and
June 27, 2015 and valued using the Black-Scholes option
valuation model was $12.37 and $16.72 per option, respectively. For
stock options granted during the six months ended June 30,
2016 and June 27, 2015 valued using the Black-Scholes option
valuation model, we used the following assumptions:
Six Months Ended
June 30, 2016 June 27, 2015
Risk-free interest rate 1.06% - 1.21 % 0.80% - 1.09 %
Expected dividend yield 0 % 0 %
Expected option life 4 years 3 years
Expected volatility 46.7% - 47 % 42.3% - 48.5 %
Weighted-average expected volatility 46.7 % 43.2 %
Historical information was the primary basis for the selection of
the expected dividend yield, expected volatility and the expected
lives of the options. The risk-free interest rate was based on the
yields of U.S. zero coupon issues and U.S. Treasury issues, with a
term equal to the expected life of the option being valued.
There were no market condition awards granted during the six months
ended June 30, 2016 and, as such, the Monte Carlo Simulation
valuation model was not used to determine the fair value of the
stock options and restricted stock units granted in the first or
second quarter of 2016. In 2015, we granted performance-based stock
options and restricted stock units which included the presence of a
market condition and were valued using the Monte Carlo Simulation
model. This valuation model incorporates assumptions as to stock
price volatility, the expected life of options or awards, a
risk-free interest rate and dividend yield. The assumptions used to
estimate the fair value of the performance-based stock options and
restricted stock units granted during the six months ended
June 27, 2015 and valued under the Monte Carlo Simulation
model were as follows:
Six Months Ended
June 30, 2016 June 27, 2015
Risk-free interest rate
— 0.95% - 1.48 %
Expected dividend yield
— 0 %
Expected option life
— 4 years
Expected volatility
— 44.5 %
Weighted-average expected volatility
— 44.5 %
A summary of stock option activity and weighted-average exercise
prices during the six months ended June 30, 2016 follows:
Options Weighted- Weighted-Average
Aggregate Intrinsic
Outstanding at January 1, 2016 1,178,585 $ 48.14
Granted 169,740 33.04
Forfeited (178,089 ) 44.65
Exercised (104,957 ) 17.65
Unearned performance-based options (23,328 ) 59.97
Outstanding at June 30, 2016 1,041,951 $ 49.08 4.7 $ 553,354
Options exercisable at June 30, 2016 558,556 $ 50.64 3.6 $ 211,118
The total intrinsic value of stock options exercised during the
three months ended June 30, 2016 and June 27, 2015 was
$0.0 million in each period. For the six months ended June 30,
2016 and June 27, 2015, the total intrinsic value of stock
options exercised in the respective period was $1.7 million and
$1.6 million. The fair value of stock options vested during both
the three months ended June 30, 2016 and June 27, 2015
was $0.0 million. The fair value of stock options vested during the
six months ended June 30, 2016 and June 27, 2015 was $3.4
million and $3.8 million, respectively.
The following table summarizes the restricted stock and restricted
stock unit activity and weighted average grant-date fair values for
the six months ended June 30, 2016:
Shares Weighted-Average
Non-vested at January 1, 2016 15,916 $ 43.47
Granted 150,660 33.14
Forfeited (5,394 ) 33.05
Vested (13,247 ) 42.79
Unearned performance-based awards (677 ) 53.03
Non-vested at June 30, 2016 147,258 $ 33.33
We recorded total stock-based compensation expense of $1,249 and
$1,270 for the three months ended June 30, 2016 and
June 27, 2015, respectively, and $2,731 and $2,468 for the six
months ended June 30, 2016 and June 27, 2015,
respectively.
As of June 30, 2016, there was $9.7 million of total
unrecognized stock-based compensation expense related to non-vested
stock-based compensation arrangements. The expense is expected to
be recognized over a weighted average period of 2.1 years.</t>
  </si>
  <si>
    <t>Cash and Cash Equivalents</t>
  </si>
  <si>
    <t>NOTE 7 – CASH AND CASH EQUIVALENTS
We consider cash on hand and all short-term, highly liquid
investments that have maturities of three months or less at the
time of purchase to be cash and cash equivalents.</t>
  </si>
  <si>
    <t>Short Term Investments</t>
  </si>
  <si>
    <t>NOTE 8 – SHORT TERM INVESTMENTS
Short-term investments at June 30, 2016 and December 31,
2015 consisted of U.S. Treasury Bills totaling $43.0 million that
mature through October 13, 2016. The interest rate on the
U.S. Treasury Bills is less than one percent. The investments
are classified as held-to-maturity and recorded at cost plus
accrued interest, which approximates fair value. The fair value of
the U.S. Treasury Bills at June 30, 2016 and December 31,
2015 were classed as Level 1 as they are traded with sufficient
frequency and volume to enable us to obtain pricing information on
an ongoing basis. For further discussion of fair value, refer to
Note 14, Fair Value of Financial Instruments.</t>
  </si>
  <si>
    <t>Accounts Receivable</t>
  </si>
  <si>
    <t>NOTE 9 – ACCOUNTS RECEIVABLE
Accounts receivable consist of the following:
As of As of
June 30, 2016
December 31, 2015
Accounts receivable $ 58,680 $ 71,335
Allowance for doubtful accounts (1,855 ) (1,417 )
Total $ 56,825 $ 69,918</t>
  </si>
  <si>
    <t>NOTE 10 – INVENTORIES
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imaging and realization
devices utilized by sales representatives to present our products
to customers. We expect sales demonstration inventory to be held by
our sales representatives for up to three years, at which time it
would be refurbished and transferred to finished goods as used
equipment, stated at the lower of cost or net realizable value.
Management expects these refurbished units to remain in finished
goods inventory and be sold within 12 months at prices that may
produce reduced gross margins. Sales demonstration inventory is
classified as inventory, as it is available for sale and any
required refurbishment prior to sale is minimal.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
Inventories consist of the following:
As of As of
June 30, 2016 December 31, 2015
Raw materials $ 30,275 $ 28,190
Finished goods 21,534 17,381
Inventories, net $ 51,809 $ 45,571
Service and demonstration inventory, net $ 33,097 $ 33,709</t>
  </si>
  <si>
    <t>Earnings Per Share</t>
  </si>
  <si>
    <t>NOTE 11 – EARNINGS PER SHARE
Basic earnings per share is computed by dividing net income by the
weighted average number of shares outstanding. Diluted earnings per
share is computed by also considering the impact of potential
common stock on both net income and the weighted average number of
shares outstanding. Our potential common stock consists of employee
and director stock options, restricted stock, restricted stock
units and performance-based awards. Our potential common stock is
excluded from the basic earnings per share calculation and is
included in the diluted earnings per share calculation when doing
so would not be anti-dilutive. In 2015, we granted
performance-based stock options and restricted stock units. These
performance-based awards are included in the computation of diluted
earnings per share only to the extent that the underlying
performance conditions (and any applicable market condition)
(a) are satisfied as of the end of the reporting period or
(b) would be considered satisfied if the end of the reporting
period were the end of the related contingency period and the
result would be dilutive under the treasury stock method. For the
three and six months ended June 30, 2016 there were
approximately 1,046,201 and 1,075,373, respectively, additional
shares issuable upon exercise of anti-dilutive options and
contingent vesting of performance-based awards, which were excluded
from the dilutive calculations. The effect of 797,983 and 785,884
additional shares were not included in the dilutive calculations
for the three and six months ended June 27, 2015,
respectively.
A reconciliation of the number of common shares used in the
calculation of basic and diluted earnings per share
(“EPS”) is presented below:
Three Months Ended
June 30, 2016 June 27, 2015
Per-Share
Per-Share
Shares Amount Shares Amount
Basic EPS 16,659,115 $ 0.20 17,384,382 $ 0.24
Effect of dilutive securities 13,485
— 117,837
—
Diluted EPS 16,672,600 $ 0.20 17,502,219 $ 0.24
Six Months Ended
June 30, 2016 June 27, 2015
Per-Share Per-Share
Shares Amount Shares Amount
Basic EPS 16,634,323 $ 0.39 17,360,749 $ 0.28
Effect of dilutive securities 20,092
— 139,870 (0.01 )
Diluted EPS 16,654,415 $ 0.39 17,500,619 $ 0.27</t>
  </si>
  <si>
    <t>Accrued Liabilities</t>
  </si>
  <si>
    <t>NOTE 12 – ACCRUED LIABILITIES
Accrued liabilities consist of the following:
As of As of
Accrued compensation and benefits $ 11,526 $ 12,798
Accrued warranties 2,400 2,309
Professional and legal fees 1,558 2,014
Other accrued liabilities 6,253 5,453
$ 21,737 $ 22,574
Activity related to accrued warranties was as follows:
Six Months Ended
June 30, 2016 June 27, 2015
Balance, beginning of period $ 2,309 $ 2,719
Provision for warranty expense 1,335 1,680
Fulfillment of warranty obligations (1,244 ) (2,149 )
Balance, end of period $ 2,400 $ 2,250</t>
  </si>
  <si>
    <t>Income Taxes</t>
  </si>
  <si>
    <t>NOTE 13 – INCOME TAXES
Income tax expense decreased by $0.3 million to $0.9 million for
the three months ended June 30, 2016 from $1.2 million for the
three months ended June 27, 2015. This decrease was primarily
due to a decrease in pretax income during the second quarter of
2016. Our effective tax rate decreased to 21.3% for the three
months ended June 30, 2016 compared with 22.7% in the prior
year period. The decline in our effective tax rate was primarily
due to a geographical mix shift in pretax income. Income tax
expense increased by $0.4 million to $1.5 million for the six
months ended June 30, 2016 from $1.1 million for the six
months ended June 27, 2015. Our effective tax rate decreased
by 0.5 percentage points to 18.4% for the six months ended
June 30, 2016 from 18.9% for the same prior year period. The
decline was driven by the geographical mix shift in pretax income.
Our effective tax rate continued to be lower than the statutory tax
rate in the United States, primarily as a result of our global
footprint in foreign jurisdictions with lower tax rates. However,
our effective tax rate could be impacted positively or negatively
by geographic changes in the manufacturing or sales of our products
and the resulting effect on taxable income in each
jurisdiction.</t>
  </si>
  <si>
    <t>Fair Value of Financial Instruments</t>
  </si>
  <si>
    <t>NOTE 14 – FAIR VALUE OF FINANCIAL INSTRUMENTS
Our financial instruments include cash and cash equivalents,
short-term investments, accounts receivable, customer deposits,
accounts payable and accrued liabilities. The carrying amounts of
such financial instruments approximate their fair value due to the
short-term nature of these instruments.
Assets and liabilities measured at fair value on a recurring basis
are categorized in the tables below based upon the lowest level of
significant input to the valuations:
As of June 30, 2016
Level 1 Level 2 Level 3
Assets:
Short-term investments (1) $ 42,975 $
— $
—
Total $ 42,975 $
— $
—
Liabilities:
Contingent consideration (2) $
— $
— $ 2,692
Total $
— $
— $ 2,692
As of December 31, 2015
Level 1 Level 2 Level 3
Assets:
Short-term investments (1) $ 42,994 $
— $
—
Total $ 42,994 $
— $
—
Liabilities:
Contingent consideration (2) $
— $
— $ 2,695
Total $
— $
— $ 2,695
(1) Short-term investments in the
accompanying consolidated balance sheets are six-month U.S.
Treasury Bills. The fair values of these assets are based on Level
1 inputs in the fair value hierarchy.
(2) Contingent consideration liability
represents arrangements to pay the former owners of certain
companies we acquired. The undiscounted maximum payment under the
arrangements was $7.9 million at the end of the second quarter of
2016, based on future revenues, gross profits and certain
milestones. We estimated the fair value of the contingent
consideration using a Monte Carlo Simulation, which is based on
significant inputs, primarily forecasted future results of the
acquired businesses, not observable in the market, and thus
represents a Level 3 measure. In April 2016, the company paid $0.1
million as part of this arrangement. The remaining change in the
fair value of the contingent consideration from December 31,
2015 to June 30, 2016 is related to changes in foreign
currency.</t>
  </si>
  <si>
    <t>Segment Reporting</t>
  </si>
  <si>
    <t>NOTE 15 – SEGMENT REPORTING
We have three reportable segments based upon geographic regions:
Americas, Europe/Africa and Asia-Pacific. We include costs related
to Corporate in the Americas region. We do not incur research and
development expenses in the Asia-Pacific region.
We develop, manufacture, market, support and sell CAD-based quality
assurance products integrated with CAD-based inspection and
statistical process control software, and three-dimensional
documentation systems in each of these regions. These activities
represent more than 99% of consolidated sales. Our Chief Operating
Decision Maker (“CODM”), our Chief Executive Officer,
evaluates segment performance and allocates resources based upon
profitable growth and assets deployed. Each of our segments employ
consistent accounting policies.
The following table presents information about our reportable
segments:
Three Months Ended Six Months Ended
June 30, 2016 June 27, 2015 June 30, 2016 June 27, 2015
Americas Region
Net sales to external customers $ 32,344 $ 38,960 $ 66,843 $ 69,358
Depreciation and amortization 1,753 1,617 3,503 3,139
Operating (loss) income (1,246 ) 1,117 (290 ) (1,057 )
Long-lived assets 47,660 49,356 47,660 49,356
Capital expenditures 205 2,400 785 4,035
Total assets 199,475 220,756 199,475 220,756
Europe/Africa Region
Net sales to external customers $ 26,999 $ 26,501 $ 49,426 $ 48,710
Depreciation and amortization 1,102 794 2,058 1,405
Operating income (loss) 2,294 (400 ) 942 (367 )
Long-lived assets 25,349 22,451 25,349 22,451
Capital expenditures 163 1,076 1,422 1,672
Total assets 138,147 124,476 138,147 124,476
Asia-Pacific Region
Net sales to external customers $ 19,195 $ 18,314 $ 38,017 $ 35,646
Depreciation and amortization 411 328 791 688
Operating income 3,449 4,707 8,175 8,704
Long-lived assets 2,919 2,716 2,919 2,716
Capital expenditures 155 161 373 366
Total assets 85,726 76,594 85,726 76,594
Totals
Net sales to external customers $ 78,538 $ 83,775 $ 154,286 $ 153,714
Depreciation and amortization 3,266 2,739 6,352 5,232
Operating income 4,497 5,424 8,827 7,280
Long-lived assets 75,928 74,523 75,928 74,523
Capital expenditures 523 3,637 2,580 6,073
Total assets 423,348 421,826 423,348 421,826
The geographical sales information presented above represents sales
to customers located in each respective region, whereas the
long-lived assets information represents assets held in the
respective regions. There were no customers that individually
accounted for 10% or more of total revenue in any of the periods
presented above.</t>
  </si>
  <si>
    <t>Commitments and Contingencies</t>
  </si>
  <si>
    <t>NOTE 16 – COMMITMENTS AND CONTINGENCIES
Leases
Purchase Commitments
Legal Proceedings</t>
  </si>
  <si>
    <t>Subsequent Events</t>
  </si>
  <si>
    <t>NOTE 17 – SUBSEQUENT EVENTS
On July 11, 2016, we completed the acquisition of BuildIT
Software &amp; Solutions Ltd., a software solutions business
located in Montreal, Canada specializing in process-configurable 3D
metrology software solutions with hardware agnostic interfaces for
a total purchase price of $3.8 million. This acquisition supports
our long-term strategy to expand our presence in key markets, which
complement our existing product lines. The results of BuidIT
Software &amp; Solutions Ltd.’s operations were not
included in our consolidated financial statement for the three or
six months ended June 30, 2016.</t>
  </si>
  <si>
    <t>Stock-Based Compensation (Tables)</t>
  </si>
  <si>
    <t>Fair Value of Options Granted</t>
  </si>
  <si>
    <t xml:space="preserve">For stock options granted during the six months ended June 30,
2016 and June 27, 2015 valued using the Black-Scholes option
valuation model, we used the following assumptions:
Six Months Ended
June 30, 2016 June 27, 2015
Risk-free interest rate 1.06% - 1.21 % 0.80% - 1.09 %
Expected dividend yield 0 % 0 %
Expected option life 4 years 3 years
Expected volatility 46.7% - 47 % 42.3% - 48.5 %
Weighted-average expected volatility 46.7 % 43.2 % </t>
  </si>
  <si>
    <t>Assumptions Used to Estimate The Fair Value of The Performance-based Stock Options and Restricted Stock Units</t>
  </si>
  <si>
    <t xml:space="preserve">The assumptions used to estimate the fair value of the
performance-based stock options and restricted stock units granted
during the six months ended June 27, 2015 and valued under the
Monte Carlo Simulation model were as follows:
Six Months Ended
June 30, 2016 June 27, 2015
Risk-free interest rate
— 0.95% - 1.48 %
Expected dividend yield
— 0 %
Expected option life
— 4 years
Expected volatility
— 44.5 %
Weighted-average expected volatility
— 44.5 % </t>
  </si>
  <si>
    <t>Summary of Stock Option Activity</t>
  </si>
  <si>
    <t>A summary of stock option activity and weighted-average exercise
prices during the six months ended June 30, 2016 follows:
Options Weighted- Weighted-Average
Aggregate Intrinsic
Outstanding at January 1, 2016 1,178,585 $ 48.14
Granted 169,740 33.04
Forfeited (178,089 ) 44.65
Exercised (104,957 ) 17.65
Unearned performance-based options (23,328 ) 59.97
Outstanding at June 30, 2016 1,041,951 $ 49.08 4.7 $ 553,354
Options exercisable at June 30, 2016 558,556 $ 50.64 3.6 $ 211,118</t>
  </si>
  <si>
    <t>Summary of Restricted Stock Activity</t>
  </si>
  <si>
    <t>The following table summarizes the restricted stock and restricted
stock unit activity and weighted average grant-date fair values for
the six months ended June 30, 2016:
Shares Weighted-Average
Non-vested at January 1, 2016 15,916 $ 43.47
Granted 150,660 33.14
Forfeited (5,394 ) 33.05
Vested (13,247 ) 42.79
Unearned performance-based awards (677 ) 53.03
Non-vested at June 30, 2016 147,258 $ 33.33</t>
  </si>
  <si>
    <t>Accounts Receivable (Tables)</t>
  </si>
  <si>
    <t>Accounts receivable consist of the following:
As of As of
June 30, 2016
December 31, 2015
Accounts receivable $ 58,680 $ 71,335
Allowance for doubtful accounts (1,855 ) (1,417 )
Total $ 56,825 $ 69,918</t>
  </si>
  <si>
    <t>Inventories (Tables)</t>
  </si>
  <si>
    <t>Inventories consist of the following:
As of As of
June 30, 2016
December 31, 2015
Raw materials $ 30,275 $ 28,190
Finished goods 21,534 17,381
Inventories, net $ 51,809 $ 45,571
Service and demonstration inventory, net $ 33,097 $ 33,709</t>
  </si>
  <si>
    <t>Earnings Per Share (Tables)</t>
  </si>
  <si>
    <t>Reconciliation of Number of Common Shares Used in Calculation of Basic and Diluted Earnings Per Share (EPS)</t>
  </si>
  <si>
    <t>A reconciliation of the number of common shares used in the
calculation of basic and diluted earnings per share
(“EPS”) is presented below:
Three Months Ended
June 30, 2016 June 27, 2015
Per-Share
Per-Share
Shares Amount Shares Amount
Basic EPS 16,659,115 $ 0.20 17,384,382 $ 0.24
Effect of dilutive securities 13,485
— 117,837
—
Diluted EPS 16,672,600 $ 0.20 17,502,219 $ 0.24
Six Months Ended
June 30, 2016 June 27, 2015
Per-Share Per-Share
Shares Amount Shares Amount
Basic EPS 16,634,323 $ 0.39 17,360,749 $ 0.28
Effect of dilutive securities 20,092
— 139,870 (0.01 )
Diluted EPS 16,654,415 $ 0.39 17,500,619 $ 0.27</t>
  </si>
  <si>
    <t>Accrued Liabilities (Tables)</t>
  </si>
  <si>
    <t>Accrued liabilities consist of the following:
As of As of
Accrued compensation and benefits $ 11,526 $ 12,798
Accrued warranties 2,400 2,309
Professional and legal fees 1,558 2,014
Other accrued liabilities 6,253 5,453
$ 21,737 $ 22,574</t>
  </si>
  <si>
    <t>Activity Related to Accrued Warranties</t>
  </si>
  <si>
    <t>Activity related to accrued warranties was as follows:
Six Months Ended
June 30, 2016 June 27, 2015
Balance, beginning of period $ 2,309 $ 2,719
Provision for warranty expense 1,335 1,680
Fulfillment of warranty obligations (1,244 ) (2,149 )
Balance, end of period $ 2,400 $ 2,250</t>
  </si>
  <si>
    <t>Fair Value of Financial Instruments (Tables)</t>
  </si>
  <si>
    <t>Assets and Liabilities Measured at Fair Value on a Recurring Basis</t>
  </si>
  <si>
    <t>Assets and liabilities measured at fair value on a recurring basis
are categorized in the tables below based upon the lowest level of
significant input to the valuations:
As of June 30, 2016
Level 1 Level 2 Level 3
Assets:
Short-term investments (1) $ 42,975 $
— $
—
Total $ 42,975 $
— $
—
Liabilities:
Contingent consideration (2) $
— $
— $ 2,692
Total $
— $
— $ 2,692
As of December 31, 2015
Level 1 Level 2 Level 3
Assets:
Short-term investments (1) $ 42,994 $
— $
—
Total $ 42,994 $
— $
—
Liabilities:
Contingent consideration (2) $
— $
— $ 2,695
Total $
— $
— $ 2,695
(1) Short-term investments in the
accompanying consolidated balance sheets are six-month U.S.
Treasury Bills. The fair values of these assets are based on Level
1 inputs in the fair value hierarchy.
(2) Contingent consideration liability
represents arrangements to pay the former owners of certain
companies we acquired. The undiscounted maximum payment under the
arrangements was $7.9 million at the end of the second quarter of
2016, based on future revenues, gross profits and certain
milestones. We estimated the fair value of the contingent
consideration using a Monte Carlo Simulation, which is based on
significant inputs, primarily forecasted future results of the
acquired businesses, not observable in the market, and thus
represents a Level 3 measure. In April 2016, the company paid $0.1
million as part of this arrangement. The remaining change in the
fair value of the contingent consideration from December 31,
2015 to June 30, 2016 is related to changes in foreign
currency.</t>
  </si>
  <si>
    <t>Segment Reporting (Tables)</t>
  </si>
  <si>
    <t>Segment Reporting Information</t>
  </si>
  <si>
    <t xml:space="preserve">The following table presents information about our reportable
segments:
Three Months Ended Six Months Ended
June 30, 2016 June 27, 2015 June 30, 2016 June 27, 2015
Americas Region
Net sales to external customers $ 32,344 $ 38,960 $ 66,843 $ 69,358
Depreciation and amortization 1,753 1,617 3,503 3,139
Operating (loss) income (1,246 ) 1,117 (290 ) (1,057 )
Long-lived assets 47,660 49,356 47,660 49,356
Capital expenditures 205 2,400 785 4,035
Total assets 199,475 220,756 199,475 220,756
Europe/Africa Region
Net sales to external customers $ 26,999 $ 26,501 $ 49,426 $ 48,710
Depreciation and amortization 1,102 794 2,058 1,405
Operating income (loss) 2,294 (400 ) 942 (367 )
Long-lived assets 25,349 22,451 25,349 22,451
Capital expenditures 163 1,076 1,422 1,672
Total assets 138,147 124,476 138,147 124,476
Asia-Pacific Region
Net sales to external customers $ 19,195 $ 18,314 $ 38,017 $ 35,646
Depreciation and amortization 411 328 791 688
Operating income 3,449 4,707 8,175 8,704
Long-lived assets 2,919 2,716 2,919 2,716
Capital expenditures 155 161 373 366
Total assets 85,726 76,594 85,726 76,594
Totals
Net sales to external customers $ 78,538 $ 83,775 $ 154,286 $ 153,714
Depreciation and amortization 3,266 2,739 6,352 5,232
Operating income 4,497 5,424 8,827 7,280
Long-lived assets 75,928 74,523 75,928 74,523
Capital expenditures 523 3,637 2,580 6,073
Total assets 423,348 421,826 423,348 421,826 </t>
  </si>
  <si>
    <t>Stock-Based Compensation - Additional Information (Detail) $ / shares in Units, $ in Thousands</t>
  </si>
  <si>
    <t>12 Months Ended</t>
  </si>
  <si>
    <t>Jun. 30, 2016USD ($)OptionPlanshares</t>
  </si>
  <si>
    <t>Jun. 27, 2015USD ($)</t>
  </si>
  <si>
    <t>Jun. 30, 2016USD ($)OptionPlanInstallment$ / sharesshares</t>
  </si>
  <si>
    <t>Jun. 27, 2015USD ($)$ / shares</t>
  </si>
  <si>
    <t>Dec. 31, 2015Installmentshares</t>
  </si>
  <si>
    <t>Share-based Compensation Arrangement by Share-based Payment Award [Line Items]</t>
  </si>
  <si>
    <t>Number of Compensation Plans | OptionPlan</t>
  </si>
  <si>
    <t>Share based awards, number of equal annual installments | Installment</t>
  </si>
  <si>
    <t>Vesting period, years</t>
  </si>
  <si>
    <t>3 years</t>
  </si>
  <si>
    <t>Number of options vested</t>
  </si>
  <si>
    <t>Number of shares vested</t>
  </si>
  <si>
    <t>Number of stock options unvested</t>
  </si>
  <si>
    <t>Number of shares unvested</t>
  </si>
  <si>
    <t>Number of shares granted</t>
  </si>
  <si>
    <t>Total intrinsic value of stock options exercised | $</t>
  </si>
  <si>
    <t>Fair value of stock options vested | $</t>
  </si>
  <si>
    <t>Allocated Share-based compensation expense | $</t>
  </si>
  <si>
    <t>Unrecognized stock-based compensation expense | $</t>
  </si>
  <si>
    <t>Weighted average, expected recognition period</t>
  </si>
  <si>
    <t>2 years 1 month 6 days</t>
  </si>
  <si>
    <t>Restricted Stock Units (RSUs)</t>
  </si>
  <si>
    <t>Restricted Stock Units (RSUs) | Non-Executive Key Employees</t>
  </si>
  <si>
    <t>Performance Shares</t>
  </si>
  <si>
    <t>Black-Scholes Option Valuation Model</t>
  </si>
  <si>
    <t>Weighted-average grant-date fair value of stock options granted | $ / shares</t>
  </si>
  <si>
    <t>Fair Value of Option Granted (Detail) - Equity Option</t>
  </si>
  <si>
    <t>Fair Value, Option, Quantitative Disclosures [Line Items]</t>
  </si>
  <si>
    <t>Risk-free interest rate, minimum</t>
  </si>
  <si>
    <t>1.06%</t>
  </si>
  <si>
    <t>0.80%</t>
  </si>
  <si>
    <t>Risk-free interest rate, maximum</t>
  </si>
  <si>
    <t>1.21%</t>
  </si>
  <si>
    <t>1.09%</t>
  </si>
  <si>
    <t>Expected dividend yield</t>
  </si>
  <si>
    <t>0.00%</t>
  </si>
  <si>
    <t>Expected option life</t>
  </si>
  <si>
    <t>4 years</t>
  </si>
  <si>
    <t>Expected volatility, minimum</t>
  </si>
  <si>
    <t>46.70%</t>
  </si>
  <si>
    <t>42.30%</t>
  </si>
  <si>
    <t>Expected volatility, maximum</t>
  </si>
  <si>
    <t>47.00%</t>
  </si>
  <si>
    <t>48.50%</t>
  </si>
  <si>
    <t>Weighted-average expected volatility</t>
  </si>
  <si>
    <t>43.20%</t>
  </si>
  <si>
    <t>Assumptions Used to Estimate The Fair Value of The Performance-based Stock Options and Restricted Stock Units (Detail) - Performance-Based Stock Options and Restricted Stock Units</t>
  </si>
  <si>
    <t>0.95%</t>
  </si>
  <si>
    <t>1.48%</t>
  </si>
  <si>
    <t>Expected volatility</t>
  </si>
  <si>
    <t>44.50%</t>
  </si>
  <si>
    <t>Summary of Stock Option Activity (Detail) $ / shares in Units, $ in Thousands</t>
  </si>
  <si>
    <t>Jun. 30, 2016USD ($)$ / sharesshares</t>
  </si>
  <si>
    <t>Options Outstanding</t>
  </si>
  <si>
    <t>Outstanding, beginning balance | shares</t>
  </si>
  <si>
    <t>Granted | shares</t>
  </si>
  <si>
    <t>Forfeited | shares</t>
  </si>
  <si>
    <t>Exercised | shares</t>
  </si>
  <si>
    <t>Unearned performance-based options | shares</t>
  </si>
  <si>
    <t>Outstanding, ending balance | shares</t>
  </si>
  <si>
    <t>Options exercisable at end of period | shares</t>
  </si>
  <si>
    <t>Weighted-Average Exercise Price</t>
  </si>
  <si>
    <t>Outstanding, beginning balance | $ / shares</t>
  </si>
  <si>
    <t>Granted | $ / shares</t>
  </si>
  <si>
    <t>Forfeited | $ / shares</t>
  </si>
  <si>
    <t>Exercised | $ / shares</t>
  </si>
  <si>
    <t>Unearned performance-based options | $ / shares</t>
  </si>
  <si>
    <t>Outstanding, ending balance | $ / shares</t>
  </si>
  <si>
    <t>Options exercisable at end of period | $ / shares</t>
  </si>
  <si>
    <t>Weighted-Average Remaining Contractual Term</t>
  </si>
  <si>
    <t>Outstanding at end of period</t>
  </si>
  <si>
    <t>4 years 8 months 12 days</t>
  </si>
  <si>
    <t>Options exercisable at end of period</t>
  </si>
  <si>
    <t>3 years 7 months 6 days</t>
  </si>
  <si>
    <t>Aggregate Intrinsic Value</t>
  </si>
  <si>
    <t>Outstanding at end of period | $</t>
  </si>
  <si>
    <t>Options exercisable at end of period | $</t>
  </si>
  <si>
    <t>Summary of Restricted Stock Activity (Detail)</t>
  </si>
  <si>
    <t>Jun. 30, 2016$ / sharesshares</t>
  </si>
  <si>
    <t>Shares</t>
  </si>
  <si>
    <t>Non-vested at beginning of period | shares</t>
  </si>
  <si>
    <t>Vested | shares</t>
  </si>
  <si>
    <t>Unearned performance-based awards | shares</t>
  </si>
  <si>
    <t>Non-vested at end of period | shares</t>
  </si>
  <si>
    <t>Weighted-Average Grant Date Fair Value</t>
  </si>
  <si>
    <t>Non-vested at beginning of period | $ / shares</t>
  </si>
  <si>
    <t>Vested | $ / shares</t>
  </si>
  <si>
    <t>Unearned performance-based awards | $ / shares</t>
  </si>
  <si>
    <t>Non-vested at end of period | $ / shares</t>
  </si>
  <si>
    <t>Short Term Investments - Additional Information (Detail) - USD ($) $ in Thousands</t>
  </si>
  <si>
    <t>Securities Purchased Under Agreements to Resell and Other Short Term Investment Securities [Line Items]</t>
  </si>
  <si>
    <t>Interest rate on U.S. Treasury Bills, maximum</t>
  </si>
  <si>
    <t>1.00%</t>
  </si>
  <si>
    <t>US Treasury Bill Securities</t>
  </si>
  <si>
    <t>Accounts Receivable (Detail) - USD ($) $ in Thousands</t>
  </si>
  <si>
    <t>Accounts, Notes, Loans and Financing Receivable [Line Items]</t>
  </si>
  <si>
    <t>Allowance for doubtful accounts</t>
  </si>
  <si>
    <t>Total</t>
  </si>
  <si>
    <t>Inventories - Additional Information (Detail)</t>
  </si>
  <si>
    <t>Inventory [Line Items]</t>
  </si>
  <si>
    <t>Demonstration inventory shelf life</t>
  </si>
  <si>
    <t>Refurbished demonstration inventory selling period</t>
  </si>
  <si>
    <t>12 months</t>
  </si>
  <si>
    <t>Fixed assets, useful life</t>
  </si>
  <si>
    <t>Inventories (Detail) - USD ($) $ in Thousands</t>
  </si>
  <si>
    <t>Raw materials</t>
  </si>
  <si>
    <t>Finished goods</t>
  </si>
  <si>
    <t>Service and demonstration inventory, net</t>
  </si>
  <si>
    <t>Earnings Per Share - Additional Information (Detail) - shares</t>
  </si>
  <si>
    <t>Antidilutive Securities Excluded from Computation of Earnings Per Share [Line Items]</t>
  </si>
  <si>
    <t>Shares excluded from calculation of diluted EPS, as they were antidilutive</t>
  </si>
  <si>
    <t>Reconciliation of Number of Common Shares Used in Calculation of Basic and Diluted Earnings Per Share (EPS) (Detail) - $ / shares</t>
  </si>
  <si>
    <t>Earnings Per Share [Line Items]</t>
  </si>
  <si>
    <t>Effect of dilutive securities, shares</t>
  </si>
  <si>
    <t>Diluted EPS, shares</t>
  </si>
  <si>
    <t>Basic EPS</t>
  </si>
  <si>
    <t>Effect of dilutive securities</t>
  </si>
  <si>
    <t>Diluted EPS</t>
  </si>
  <si>
    <t>Accrued Liabilities (Detail) - USD ($) $ in Thousands</t>
  </si>
  <si>
    <t>Dec. 31, 2014</t>
  </si>
  <si>
    <t>Schedule of Accrued Liabilities [Line Items]</t>
  </si>
  <si>
    <t>Accrued compensation and benefits</t>
  </si>
  <si>
    <t>Accrued warranties</t>
  </si>
  <si>
    <t>Professional and legal fees</t>
  </si>
  <si>
    <t>Other accrued liabilities</t>
  </si>
  <si>
    <t>Activity Related to Accrued Warranties (Detail) - USD ($) $ in Thousands</t>
  </si>
  <si>
    <t>Product Warranty Liability [Line Items]</t>
  </si>
  <si>
    <t>Beginning Balance</t>
  </si>
  <si>
    <t>Provision for warranty expense</t>
  </si>
  <si>
    <t>Fulfillment of warranty obligations</t>
  </si>
  <si>
    <t>Ending Balance</t>
  </si>
  <si>
    <t>Income Taxes - Additional Information (Detail) - USD ($) $ in Thousands</t>
  </si>
  <si>
    <t>Income Taxes [Line Items]</t>
  </si>
  <si>
    <t>Income tax expense increase (decrease)</t>
  </si>
  <si>
    <t>Effective tax rate</t>
  </si>
  <si>
    <t>21.30%</t>
  </si>
  <si>
    <t>22.70%</t>
  </si>
  <si>
    <t>18.40%</t>
  </si>
  <si>
    <t>18.90%</t>
  </si>
  <si>
    <t>Decrease in income tax expense due to tax benefit of exercise of certain employee stock options</t>
  </si>
  <si>
    <t>(0.50%)</t>
  </si>
  <si>
    <t>Assets and Liabilities Measured at Fair Value on a Recurring Basis (Detail) - Fair Value, Measurements, Recurring - USD ($) $ in Thousands</t>
  </si>
  <si>
    <t>Fair Value, Inputs, Level 1</t>
  </si>
  <si>
    <t>Assets:</t>
  </si>
  <si>
    <t>[1]</t>
  </si>
  <si>
    <t>Fair Value, Inputs, Level 3</t>
  </si>
  <si>
    <t>Liabilities:</t>
  </si>
  <si>
    <t>Contingent consideration</t>
  </si>
  <si>
    <t>[2]</t>
  </si>
  <si>
    <t>Short-term investments in the accompanying consolidated balance sheets are six-month U.S. Treasury Bills. The fair values of these assets are based on Level 1 inputs in the fair value hierarchy.</t>
  </si>
  <si>
    <t>Contingent consideration liability represents arrangements to pay the former owners of certain companies we acquired. The undiscounted maximum payment under the arrangements was $7.9 million at the end of the second quarter of 2016, based on future revenues, gross profits and certain milestones. We estimated the fair value of the contingent consideration using a Monte Carlo Simulation, which is based on significant inputs, primarily forecasted future results of the acquired businesses, not observable in the market, and thus represents a Level 3 measure. In April 2016, the company paid $0.1 million as part of this arrangement. The remaining change in the fair value of the contingent consideration from December 31, 2015 to June 30, 2016 is related to changes in foreign currency.</t>
  </si>
  <si>
    <t>Assets and Liabilities Measured at Fair Value on a Recurring Basis (Parenthetical) (Detail) - Monte Carlo Simulation Valuation Model - USD ($) $ in Millions</t>
  </si>
  <si>
    <t>1 Months Ended</t>
  </si>
  <si>
    <t>Apr. 30, 2016</t>
  </si>
  <si>
    <t>Fair Value, Assets and Liabilities Measured on Recurring and Nonrecurring Basis [Line Items]</t>
  </si>
  <si>
    <t>Undiscounted maximum payment under the contingent consideration arrangements</t>
  </si>
  <si>
    <t>Payment of contingent consideration</t>
  </si>
  <si>
    <t>Segment Reporting - Additional Information (Detail)</t>
  </si>
  <si>
    <t>Jun. 30, 2016SegmentCustomer</t>
  </si>
  <si>
    <t>Segment Reporting Information [Line Items]</t>
  </si>
  <si>
    <t>Number of reportable segments | Segment</t>
  </si>
  <si>
    <t>Customers that individually accounted for 10% or more of total consolidated revenue | Customer</t>
  </si>
  <si>
    <t>Minimum</t>
  </si>
  <si>
    <t>Percentage of product sales to consolidated sales</t>
  </si>
  <si>
    <t>99.00%</t>
  </si>
  <si>
    <t>Segment Reporting Information (Detail) - USD ($) $ in Thousands</t>
  </si>
  <si>
    <t>Net sales to external customers</t>
  </si>
  <si>
    <t>Operating income</t>
  </si>
  <si>
    <t>Long-lived assets</t>
  </si>
  <si>
    <t>Capital expenditures</t>
  </si>
  <si>
    <t>Americas Region</t>
  </si>
  <si>
    <t>Europe/Africa Region</t>
  </si>
  <si>
    <t>Asia-Pacific Region</t>
  </si>
  <si>
    <t>Commitments and Contingencies - Additional Information (Detail) $ in Millions</t>
  </si>
  <si>
    <t>Jun. 30, 2016USD ($)</t>
  </si>
  <si>
    <t>Commitments and Contingencies [Line Items]</t>
  </si>
  <si>
    <t>Purchase commitment, due in next twelve months</t>
  </si>
  <si>
    <t>Long-term purchase commitments, due after twelve months</t>
  </si>
  <si>
    <t>Length of purchase commitments, in days</t>
  </si>
  <si>
    <t>60 days</t>
  </si>
  <si>
    <t>Maximum</t>
  </si>
  <si>
    <t>120 days</t>
  </si>
  <si>
    <t>Buildings And Equipment</t>
  </si>
  <si>
    <t>Lease future expiration date, year</t>
  </si>
  <si>
    <t>Total remaining operating lease obligations</t>
  </si>
  <si>
    <t>Subsequent Events - Additional Information (Detail) $ in Millions</t>
  </si>
  <si>
    <t>Jul. 11, 2016USD ($)</t>
  </si>
  <si>
    <t>Subsequent Event | BuildIT Software &amp; Solutions Ltd.</t>
  </si>
  <si>
    <t>Subsequent Event [Line Items]</t>
  </si>
  <si>
    <t>Business combination, consideration transferr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917491</v>
      </c>
    </row>
    <row spans="1:3" r="12">
      <c t="s" r="A12" s="4">
        <v>19</v>
      </c>
      <c t="s" r="B12" s="4">
        <v>20</v>
      </c>
    </row>
    <row spans="1:3" r="13">
      <c t="s" r="A13" s="4">
        <v>21</v>
      </c>
      <c t="s" r="B13" s="4">
        <v>22</v>
      </c>
    </row>
    <row spans="1:3" r="14">
      <c t="s" r="A14" s="4">
        <v>23</v>
      </c>
      <c t="n" r="C14" s="6">
        <v>16674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39</v>
      </c>
      <c t="s" r="B1" s="2">
        <v>1</v>
      </c>
    </row>
    <row spans="1:2" r="2">
      <c t="s" r="B2" s="2">
        <v>2</v>
      </c>
    </row>
    <row spans="1:2" r="3">
      <c t="s" r="A3" s="4">
        <v>139</v>
      </c>
      <c t="s" r="B3"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r="A1" s="1">
        <v>141</v>
      </c>
      <c t="s" r="B1" s="2">
        <v>1</v>
      </c>
    </row>
    <row spans="1:2" r="2">
      <c t="s" r="B2" s="2">
        <v>2</v>
      </c>
    </row>
    <row spans="1:2" r="3">
      <c t="s" r="A3" s="4">
        <v>141</v>
      </c>
      <c t="s" r="B3"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43</v>
      </c>
      <c t="s" r="B1" s="2">
        <v>1</v>
      </c>
    </row>
    <row spans="1:2" r="2">
      <c t="s" r="B2" s="2">
        <v>2</v>
      </c>
    </row>
    <row spans="1:2" r="3">
      <c t="s" r="A3" s="4">
        <v>143</v>
      </c>
      <c t="s" r="B3"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145</v>
      </c>
      <c t="s" r="B1" s="2">
        <v>1</v>
      </c>
    </row>
    <row spans="1:2" r="2">
      <c t="s" r="B2" s="2">
        <v>2</v>
      </c>
    </row>
    <row spans="1:2" r="3">
      <c t="s" r="A3" s="4">
        <v>145</v>
      </c>
      <c t="s" r="B3"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47</v>
      </c>
      <c t="s" r="B1" s="2">
        <v>1</v>
      </c>
    </row>
    <row spans="1:2" r="2">
      <c t="s" r="B2" s="2">
        <v>2</v>
      </c>
    </row>
    <row spans="1:2" r="3">
      <c t="s" r="A3" s="4">
        <v>147</v>
      </c>
      <c t="s" r="B3"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49</v>
      </c>
      <c t="s" r="B1" s="2">
        <v>1</v>
      </c>
    </row>
    <row spans="1:2" r="2">
      <c t="s" r="B2" s="2">
        <v>2</v>
      </c>
    </row>
    <row spans="1:2" r="3">
      <c t="s" r="A3" s="4">
        <v>149</v>
      </c>
      <c t="s" r="B3"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15</v>
      </c>
      <c t="s" r="B1" s="2">
        <v>1</v>
      </c>
    </row>
    <row spans="1:2" r="2">
      <c t="s" r="B2" s="2">
        <v>2</v>
      </c>
    </row>
    <row spans="1:2" r="3">
      <c t="s" r="A3" s="4">
        <v>115</v>
      </c>
      <c t="s" r="B3"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52</v>
      </c>
      <c t="s" r="B1" s="2">
        <v>1</v>
      </c>
    </row>
    <row spans="1:2" r="2">
      <c t="s" r="B2" s="2">
        <v>2</v>
      </c>
    </row>
    <row spans="1:2" r="3">
      <c t="s" r="A3" s="4">
        <v>152</v>
      </c>
      <c t="s" r="B3"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54</v>
      </c>
      <c t="s" r="B1" s="2">
        <v>1</v>
      </c>
    </row>
    <row spans="1:2" r="2">
      <c t="s" r="B2" s="2">
        <v>2</v>
      </c>
    </row>
    <row spans="1:2" r="3">
      <c t="s" r="A3" s="4">
        <v>154</v>
      </c>
      <c t="s" r="B3"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56</v>
      </c>
      <c t="s" r="B1" s="2">
        <v>1</v>
      </c>
    </row>
    <row spans="1:2" r="2">
      <c t="s" r="B2" s="2">
        <v>2</v>
      </c>
    </row>
    <row spans="1:2" r="3">
      <c t="s" r="A3" s="4">
        <v>156</v>
      </c>
      <c t="s" r="B3"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33541</v>
      </c>
      <c t="n" r="C3" s="7">
        <v>107356</v>
      </c>
    </row>
    <row spans="1:3" r="4">
      <c t="s" r="A4" s="4">
        <v>28</v>
      </c>
      <c t="n" r="B4" s="6">
        <v>42975</v>
      </c>
      <c t="n" r="C4" s="6">
        <v>42994</v>
      </c>
    </row>
    <row spans="1:3" r="5">
      <c t="s" r="A5" s="4">
        <v>29</v>
      </c>
      <c t="n" r="B5" s="6">
        <v>56825</v>
      </c>
      <c t="n" r="C5" s="6">
        <v>69918</v>
      </c>
    </row>
    <row spans="1:3" r="6">
      <c t="s" r="A6" s="4">
        <v>30</v>
      </c>
      <c t="n" r="B6" s="6">
        <v>51809</v>
      </c>
      <c t="n" r="C6" s="6">
        <v>45571</v>
      </c>
    </row>
    <row spans="1:3" r="7">
      <c t="s" r="A7" s="4">
        <v>31</v>
      </c>
      <c t="n" r="B7" s="6">
        <v>7547</v>
      </c>
      <c t="n" r="C7" s="6">
        <v>7792</v>
      </c>
    </row>
    <row spans="1:3" r="8">
      <c t="s" r="A8" s="4">
        <v>32</v>
      </c>
      <c t="n" r="B8" s="6">
        <v>16592</v>
      </c>
      <c t="n" r="C8" s="6">
        <v>18527</v>
      </c>
    </row>
    <row spans="1:3" r="9">
      <c t="s" r="A9" s="4">
        <v>33</v>
      </c>
      <c t="n" r="B9" s="6">
        <v>309289</v>
      </c>
      <c t="n" r="C9" s="6">
        <v>292158</v>
      </c>
    </row>
    <row spans="1:3" r="10">
      <c t="s" r="A10" s="3">
        <v>34</v>
      </c>
    </row>
    <row spans="1:3" r="11">
      <c t="s" r="A11" s="4">
        <v>35</v>
      </c>
      <c t="n" r="B11" s="6">
        <v>55702</v>
      </c>
      <c t="n" r="C11" s="6">
        <v>54124</v>
      </c>
    </row>
    <row spans="1:3" r="12">
      <c t="s" r="A12" s="4">
        <v>36</v>
      </c>
      <c t="n" r="B12" s="6">
        <v>6164</v>
      </c>
      <c t="n" r="C12" s="6">
        <v>5945</v>
      </c>
    </row>
    <row spans="1:3" r="13">
      <c t="s" r="A13" s="4">
        <v>37</v>
      </c>
      <c t="n" r="B13" s="6">
        <v>19271</v>
      </c>
      <c t="n" r="C13" s="6">
        <v>18471</v>
      </c>
    </row>
    <row spans="1:3" r="14">
      <c t="s" r="A14" s="4">
        <v>38</v>
      </c>
      <c t="n" r="B14" s="6">
        <v>81137</v>
      </c>
      <c t="n" r="C14" s="6">
        <v>78540</v>
      </c>
    </row>
    <row spans="1:3" r="15">
      <c t="s" r="A15" s="4">
        <v>39</v>
      </c>
      <c t="n" r="B15" s="6">
        <v>-47745</v>
      </c>
      <c t="n" r="C15" s="6">
        <v>-42594</v>
      </c>
    </row>
    <row spans="1:3" r="16">
      <c t="s" r="A16" s="4">
        <v>40</v>
      </c>
      <c t="n" r="B16" s="6">
        <v>33392</v>
      </c>
      <c t="n" r="C16" s="6">
        <v>35946</v>
      </c>
    </row>
    <row spans="1:3" r="17">
      <c t="s" r="A17" s="4">
        <v>41</v>
      </c>
      <c t="n" r="B17" s="6">
        <v>26963</v>
      </c>
      <c t="n" r="C17" s="6">
        <v>26371</v>
      </c>
    </row>
    <row spans="1:3" r="18">
      <c t="s" r="A18" s="4">
        <v>42</v>
      </c>
      <c t="n" r="B18" s="6">
        <v>15573</v>
      </c>
      <c t="n" r="C18" s="6">
        <v>15985</v>
      </c>
    </row>
    <row spans="1:3" r="19">
      <c t="s" r="A19" s="4">
        <v>43</v>
      </c>
      <c t="n" r="B19" s="6">
        <v>33097</v>
      </c>
      <c t="n" r="C19" s="6">
        <v>33709</v>
      </c>
    </row>
    <row spans="1:3" r="20">
      <c t="s" r="A20" s="4">
        <v>31</v>
      </c>
      <c t="n" r="B20" s="6">
        <v>4087</v>
      </c>
      <c t="n" r="C20" s="6">
        <v>4050</v>
      </c>
    </row>
    <row spans="1:3" r="21">
      <c t="s" r="A21" s="4">
        <v>44</v>
      </c>
      <c t="n" r="B21" s="6">
        <v>947</v>
      </c>
      <c t="n" r="C21" s="6">
        <v>967</v>
      </c>
    </row>
    <row spans="1:3" r="22">
      <c t="s" r="A22" s="4">
        <v>45</v>
      </c>
      <c t="n" r="B22" s="6">
        <v>423348</v>
      </c>
      <c t="n" r="C22" s="6">
        <v>409186</v>
      </c>
    </row>
    <row spans="1:3" r="23">
      <c t="s" r="A23" s="3">
        <v>46</v>
      </c>
    </row>
    <row spans="1:3" r="24">
      <c t="s" r="A24" s="4">
        <v>47</v>
      </c>
      <c t="n" r="B24" s="6">
        <v>10848</v>
      </c>
      <c t="n" r="C24" s="6">
        <v>11345</v>
      </c>
    </row>
    <row spans="1:3" r="25">
      <c t="s" r="A25" s="4">
        <v>48</v>
      </c>
      <c t="n" r="B25" s="6">
        <v>21737</v>
      </c>
      <c t="n" r="C25" s="6">
        <v>22574</v>
      </c>
    </row>
    <row spans="1:3" r="26">
      <c t="s" r="A26" s="4">
        <v>49</v>
      </c>
      <c t="n" r="B26" s="6">
        <v>452</v>
      </c>
    </row>
    <row spans="1:3" r="27">
      <c t="s" r="A27" s="4">
        <v>50</v>
      </c>
      <c t="n" r="B27" s="6">
        <v>26940</v>
      </c>
      <c t="n" r="C27" s="6">
        <v>26114</v>
      </c>
    </row>
    <row spans="1:3" r="28">
      <c t="s" r="A28" s="4">
        <v>51</v>
      </c>
      <c t="n" r="B28" s="6">
        <v>2085</v>
      </c>
      <c t="n" r="C28" s="6">
        <v>2998</v>
      </c>
    </row>
    <row spans="1:3" r="29">
      <c t="s" r="A29" s="4">
        <v>52</v>
      </c>
      <c t="n" r="B29" s="6">
        <v>62062</v>
      </c>
      <c t="n" r="C29" s="6">
        <v>63031</v>
      </c>
    </row>
    <row spans="1:3" r="30">
      <c t="s" r="A30" s="4">
        <v>53</v>
      </c>
      <c t="n" r="B30" s="6">
        <v>16005</v>
      </c>
      <c t="n" r="C30" s="6">
        <v>15025</v>
      </c>
    </row>
    <row spans="1:3" r="31">
      <c t="s" r="A31" s="4">
        <v>54</v>
      </c>
      <c t="n" r="B31" s="6">
        <v>872</v>
      </c>
      <c t="n" r="C31" s="6">
        <v>686</v>
      </c>
    </row>
    <row spans="1:3" r="32">
      <c t="s" r="A32" s="4">
        <v>55</v>
      </c>
      <c t="n" r="B32" s="6">
        <v>2813</v>
      </c>
      <c t="n" r="C32" s="6">
        <v>2800</v>
      </c>
    </row>
    <row spans="1:3" r="33">
      <c t="s" r="A33" s="4">
        <v>56</v>
      </c>
      <c t="n" r="B33" s="6">
        <v>81752</v>
      </c>
      <c t="n" r="C33" s="6">
        <v>81542</v>
      </c>
    </row>
    <row spans="1:3" r="34">
      <c t="s" r="A34" s="4">
        <v>57</v>
      </c>
      <c t="s" r="B34" s="4">
        <v>58</v>
      </c>
      <c t="s" r="C34" s="4">
        <v>58</v>
      </c>
    </row>
    <row spans="1:3" r="35">
      <c t="s" r="A35" s="3">
        <v>59</v>
      </c>
    </row>
    <row spans="1:3" r="36">
      <c t="s" r="A36" s="4">
        <v>60</v>
      </c>
      <c t="n" r="B36" s="6">
        <v>18</v>
      </c>
      <c t="n" r="C36" s="6">
        <v>18</v>
      </c>
    </row>
    <row spans="1:3" r="37">
      <c t="s" r="A37" s="4">
        <v>61</v>
      </c>
      <c t="n" r="B37" s="6">
        <v>209650</v>
      </c>
      <c t="n" r="C37" s="6">
        <v>206996</v>
      </c>
    </row>
    <row spans="1:3" r="38">
      <c t="s" r="A38" s="4">
        <v>62</v>
      </c>
      <c t="n" r="B38" s="6">
        <v>178801</v>
      </c>
      <c t="n" r="C38" s="6">
        <v>172329</v>
      </c>
    </row>
    <row spans="1:3" r="39">
      <c t="s" r="A39" s="4">
        <v>63</v>
      </c>
      <c t="n" r="B39" s="6">
        <v>-15035</v>
      </c>
      <c t="n" r="C39" s="6">
        <v>-19861</v>
      </c>
    </row>
    <row spans="1:3" r="40">
      <c t="s" r="A40" s="4">
        <v>64</v>
      </c>
      <c t="n" r="B40" s="6">
        <v>-31838</v>
      </c>
      <c t="n" r="C40" s="6">
        <v>-31838</v>
      </c>
    </row>
    <row spans="1:3" r="41">
      <c t="s" r="A41" s="4">
        <v>65</v>
      </c>
      <c t="n" r="B41" s="6">
        <v>341596</v>
      </c>
      <c t="n" r="C41" s="6">
        <v>327644</v>
      </c>
    </row>
    <row spans="1:3" r="42">
      <c t="s" r="A42" s="4">
        <v>66</v>
      </c>
      <c t="n" r="B42" s="7">
        <v>423348</v>
      </c>
      <c t="n" r="C42" s="7">
        <v>4091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158</v>
      </c>
      <c t="s" r="B1" s="2">
        <v>1</v>
      </c>
    </row>
    <row spans="1:2" r="2">
      <c t="s" r="B2" s="2">
        <v>2</v>
      </c>
    </row>
    <row spans="1:2" r="3">
      <c t="s" r="A3" s="4">
        <v>158</v>
      </c>
      <c t="s" r="B3"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60</v>
      </c>
      <c t="s" r="B1" s="2">
        <v>1</v>
      </c>
    </row>
    <row spans="1:2" r="2">
      <c t="s" r="B2" s="2">
        <v>2</v>
      </c>
    </row>
    <row spans="1:2" r="3">
      <c t="s" r="A3" s="4">
        <v>160</v>
      </c>
      <c t="s" r="B3" s="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62</v>
      </c>
      <c t="s" r="B1" s="2">
        <v>1</v>
      </c>
    </row>
    <row spans="1:2" r="2">
      <c t="s" r="B2" s="2">
        <v>2</v>
      </c>
    </row>
    <row spans="1:2" r="3">
      <c t="s" r="A3" s="4">
        <v>162</v>
      </c>
      <c t="s" r="B3" s="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64</v>
      </c>
      <c t="s" r="B1" s="2">
        <v>1</v>
      </c>
    </row>
    <row spans="1:2" r="2">
      <c t="s" r="B2" s="2">
        <v>2</v>
      </c>
    </row>
    <row spans="1:2" r="3">
      <c t="s" r="A3" s="4">
        <v>164</v>
      </c>
      <c t="s" r="B3" s="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4">
        <v>167</v>
      </c>
      <c t="s" r="B3" s="4">
        <v>168</v>
      </c>
    </row>
    <row spans="1:2" r="4">
      <c t="s" r="A4" s="4">
        <v>169</v>
      </c>
      <c t="s" r="B4" s="4">
        <v>170</v>
      </c>
    </row>
    <row spans="1:2" r="5">
      <c t="s" r="A5" s="4">
        <v>171</v>
      </c>
      <c t="s" r="B5" s="4">
        <v>172</v>
      </c>
    </row>
    <row spans="1:2" r="6">
      <c t="s" r="A6" s="4">
        <v>173</v>
      </c>
      <c t="s" r="B6" s="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75</v>
      </c>
      <c t="s" r="B1" s="2">
        <v>1</v>
      </c>
    </row>
    <row spans="1:2" r="2">
      <c t="s" r="B2" s="2">
        <v>2</v>
      </c>
    </row>
    <row spans="1:2" r="3">
      <c t="s" r="A3" s="4">
        <v>149</v>
      </c>
      <c t="s" r="B3" s="4">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77</v>
      </c>
      <c t="s" r="B1" s="2">
        <v>1</v>
      </c>
    </row>
    <row spans="1:2" r="2">
      <c t="s" r="B2" s="2">
        <v>2</v>
      </c>
    </row>
    <row spans="1:2" r="3">
      <c t="s" r="A3" s="4">
        <v>115</v>
      </c>
      <c t="s" r="B3" s="4">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4">
        <v>180</v>
      </c>
      <c t="s" r="B3" s="4">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2</v>
      </c>
      <c t="s" r="B1" s="2">
        <v>1</v>
      </c>
    </row>
    <row spans="1:2" r="2">
      <c t="s" r="B2" s="2">
        <v>2</v>
      </c>
    </row>
    <row spans="1:2" r="3">
      <c t="s" r="A3" s="4">
        <v>154</v>
      </c>
      <c t="s" r="B3" s="4">
        <v>183</v>
      </c>
    </row>
    <row spans="1:2" r="4">
      <c t="s" r="A4" s="4">
        <v>184</v>
      </c>
      <c t="s" r="B4" s="4">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r="A1" s="1">
        <v>186</v>
      </c>
      <c t="s" r="B1" s="2">
        <v>1</v>
      </c>
    </row>
    <row spans="1:2" r="2">
      <c t="s" r="B2" s="2">
        <v>2</v>
      </c>
    </row>
    <row spans="1:2" r="3">
      <c t="s" r="A3" s="4">
        <v>187</v>
      </c>
      <c t="s" r="B3" s="4">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7</v>
      </c>
      <c t="s" r="B1" s="2">
        <v>2</v>
      </c>
      <c t="s" r="C1" s="2">
        <v>25</v>
      </c>
    </row>
    <row spans="1:3" r="2">
      <c t="s" r="A2" s="4">
        <v>68</v>
      </c>
      <c t="n" r="B2" s="8">
        <v>0.01</v>
      </c>
      <c t="n" r="C2" s="8">
        <v>0.01</v>
      </c>
    </row>
    <row spans="1:3" r="3">
      <c t="s" r="A3" s="4">
        <v>69</v>
      </c>
      <c t="n" r="B3" s="6">
        <v>50000000</v>
      </c>
      <c t="n" r="C3" s="6">
        <v>50000000</v>
      </c>
    </row>
    <row spans="1:3" r="4">
      <c t="s" r="A4" s="4">
        <v>70</v>
      </c>
      <c t="n" r="B4" s="6">
        <v>18163600</v>
      </c>
      <c t="n" r="C4" s="6">
        <v>18077594</v>
      </c>
    </row>
    <row spans="1:3" r="5">
      <c t="s" r="A5" s="4">
        <v>71</v>
      </c>
      <c t="n" r="B5" s="6">
        <v>16674124</v>
      </c>
      <c t="n" r="C5" s="6">
        <v>16588118</v>
      </c>
    </row>
    <row spans="1:3" r="6">
      <c t="s" r="A6" s="4">
        <v>72</v>
      </c>
      <c t="n" r="B6" s="6">
        <v>1489476</v>
      </c>
      <c t="n" r="C6" s="6">
        <v>14894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89</v>
      </c>
      <c t="s" r="B1" s="2">
        <v>1</v>
      </c>
    </row>
    <row spans="1:2" r="2">
      <c t="s" r="B2" s="2">
        <v>2</v>
      </c>
    </row>
    <row spans="1:2" r="3">
      <c t="s" r="A3" s="4">
        <v>190</v>
      </c>
      <c t="s" r="B3" s="4">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58"/>
    <col customWidth="1" max="5" min="5" width="31"/>
    <col customWidth="1" max="6" min="6" width="31"/>
  </cols>
  <sheetData>
    <row spans="1:6" r="1">
      <c t="s" r="A1" s="1">
        <v>192</v>
      </c>
      <c t="s" r="B1" s="2">
        <v>74</v>
      </c>
      <c t="s" r="D1" s="2">
        <v>1</v>
      </c>
      <c t="s" r="F1" s="2">
        <v>193</v>
      </c>
    </row>
    <row spans="1:6" r="2">
      <c t="s" r="B2" s="2">
        <v>194</v>
      </c>
      <c t="s" r="C2" s="2">
        <v>195</v>
      </c>
      <c t="s" r="D2" s="2">
        <v>196</v>
      </c>
      <c t="s" r="E2" s="2">
        <v>197</v>
      </c>
      <c t="s" r="F2" s="2">
        <v>198</v>
      </c>
    </row>
    <row spans="1:6" r="3">
      <c t="s" r="A3" s="3">
        <v>199</v>
      </c>
    </row>
    <row spans="1:6" r="4">
      <c t="s" r="A4" s="4">
        <v>200</v>
      </c>
      <c t="n" r="B4" s="6">
        <v>3</v>
      </c>
      <c t="n" r="D4" s="6">
        <v>3</v>
      </c>
    </row>
    <row spans="1:6" r="5">
      <c t="s" r="A5" s="4">
        <v>201</v>
      </c>
      <c t="n" r="D5" s="6">
        <v>3</v>
      </c>
      <c t="n" r="F5" s="6">
        <v>3</v>
      </c>
    </row>
    <row spans="1:6" r="6">
      <c t="s" r="A6" s="4">
        <v>202</v>
      </c>
      <c t="s" r="D6" s="4">
        <v>203</v>
      </c>
    </row>
    <row spans="1:6" r="7">
      <c t="s" r="A7" s="4">
        <v>204</v>
      </c>
      <c t="n" r="F7" s="6">
        <v>7225</v>
      </c>
    </row>
    <row spans="1:6" r="8">
      <c t="s" r="A8" s="4">
        <v>205</v>
      </c>
      <c t="n" r="D8" s="6">
        <v>13247</v>
      </c>
    </row>
    <row spans="1:6" r="9">
      <c t="s" r="A9" s="4">
        <v>206</v>
      </c>
      <c t="n" r="F9" s="6">
        <v>23328</v>
      </c>
    </row>
    <row spans="1:6" r="10">
      <c t="s" r="A10" s="4">
        <v>207</v>
      </c>
      <c t="n" r="B10" s="6">
        <v>147258</v>
      </c>
      <c t="n" r="D10" s="6">
        <v>147258</v>
      </c>
      <c t="n" r="F10" s="6">
        <v>15916</v>
      </c>
    </row>
    <row spans="1:6" r="11">
      <c t="s" r="A11" s="4">
        <v>208</v>
      </c>
      <c t="n" r="D11" s="6">
        <v>150660</v>
      </c>
    </row>
    <row spans="1:6" r="12">
      <c t="s" r="A12" s="4">
        <v>209</v>
      </c>
      <c t="n" r="B12" s="7">
        <v>0</v>
      </c>
      <c t="n" r="C12" s="7">
        <v>0</v>
      </c>
      <c t="n" r="D12" s="7">
        <v>1700</v>
      </c>
      <c t="n" r="E12" s="7">
        <v>1600</v>
      </c>
    </row>
    <row spans="1:6" r="13">
      <c t="s" r="A13" s="4">
        <v>210</v>
      </c>
      <c t="n" r="B13" s="6">
        <v>0</v>
      </c>
      <c t="n" r="C13" s="6">
        <v>0</v>
      </c>
      <c t="n" r="D13" s="6">
        <v>3400</v>
      </c>
      <c t="n" r="E13" s="6">
        <v>3800</v>
      </c>
    </row>
    <row spans="1:6" r="14">
      <c t="s" r="A14" s="4">
        <v>211</v>
      </c>
      <c t="n" r="B14" s="6">
        <v>1249</v>
      </c>
      <c t="n" r="C14" s="7">
        <v>1270</v>
      </c>
      <c t="n" r="D14" s="6">
        <v>2731</v>
      </c>
      <c t="n" r="E14" s="7">
        <v>2468</v>
      </c>
    </row>
    <row spans="1:6" r="15">
      <c t="s" r="A15" s="4">
        <v>212</v>
      </c>
      <c t="n" r="B15" s="7">
        <v>9700</v>
      </c>
      <c t="n" r="D15" s="7">
        <v>9700</v>
      </c>
    </row>
    <row spans="1:6" r="16">
      <c t="s" r="A16" s="4">
        <v>213</v>
      </c>
      <c t="s" r="D16" s="4">
        <v>214</v>
      </c>
    </row>
    <row spans="1:6" r="17">
      <c t="s" r="A17" s="4">
        <v>215</v>
      </c>
    </row>
    <row spans="1:6" r="18">
      <c t="s" r="A18" s="3">
        <v>199</v>
      </c>
    </row>
    <row spans="1:6" r="19">
      <c t="s" r="A19" s="4">
        <v>205</v>
      </c>
      <c t="n" r="F19" s="6">
        <v>226</v>
      </c>
    </row>
    <row spans="1:6" r="20">
      <c t="s" r="A20" s="4">
        <v>207</v>
      </c>
      <c t="n" r="F20" s="6">
        <v>677</v>
      </c>
    </row>
    <row spans="1:6" r="21">
      <c t="s" r="A21" s="4">
        <v>208</v>
      </c>
      <c t="n" r="D21" s="6">
        <v>0</v>
      </c>
    </row>
    <row spans="1:6" r="22">
      <c t="s" r="A22" s="4">
        <v>216</v>
      </c>
    </row>
    <row spans="1:6" r="23">
      <c t="s" r="A23" s="3">
        <v>199</v>
      </c>
    </row>
    <row spans="1:6" r="24">
      <c t="s" r="A24" s="4">
        <v>202</v>
      </c>
      <c t="s" r="D24" s="4">
        <v>203</v>
      </c>
    </row>
    <row spans="1:6" r="25">
      <c t="s" r="A25" s="4">
        <v>208</v>
      </c>
      <c t="n" r="D25" s="6">
        <v>18615</v>
      </c>
    </row>
    <row spans="1:6" r="26">
      <c t="s" r="A26" s="4">
        <v>217</v>
      </c>
    </row>
    <row spans="1:6" r="27">
      <c t="s" r="A27" s="3">
        <v>199</v>
      </c>
    </row>
    <row spans="1:6" r="28">
      <c t="s" r="A28" s="4">
        <v>208</v>
      </c>
      <c t="n" r="D28" s="6">
        <v>0</v>
      </c>
    </row>
    <row spans="1:6" r="29">
      <c t="s" r="A29" s="4">
        <v>218</v>
      </c>
    </row>
    <row spans="1:6" r="30">
      <c t="s" r="A30" s="3">
        <v>199</v>
      </c>
    </row>
    <row spans="1:6" r="31">
      <c t="s" r="A31" s="4">
        <v>219</v>
      </c>
      <c t="n" r="D31" s="8">
        <v>12.37</v>
      </c>
      <c t="n" r="E31" s="8">
        <v>16.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20</v>
      </c>
      <c t="s" r="B1" s="2">
        <v>1</v>
      </c>
    </row>
    <row spans="1:3" r="2">
      <c t="s" r="B2" s="2">
        <v>2</v>
      </c>
      <c t="s" r="C2" s="2">
        <v>75</v>
      </c>
    </row>
    <row spans="1:3" r="3">
      <c t="s" r="A3" s="3">
        <v>221</v>
      </c>
    </row>
    <row spans="1:3" r="4">
      <c t="s" r="A4" s="4">
        <v>222</v>
      </c>
      <c t="s" r="B4" s="4">
        <v>223</v>
      </c>
      <c t="s" r="C4" s="4">
        <v>224</v>
      </c>
    </row>
    <row spans="1:3" r="5">
      <c t="s" r="A5" s="4">
        <v>225</v>
      </c>
      <c t="s" r="B5" s="4">
        <v>226</v>
      </c>
      <c t="s" r="C5" s="4">
        <v>227</v>
      </c>
    </row>
    <row spans="1:3" r="6">
      <c t="s" r="A6" s="4">
        <v>228</v>
      </c>
      <c t="s" r="B6" s="4">
        <v>229</v>
      </c>
      <c t="s" r="C6" s="4">
        <v>229</v>
      </c>
    </row>
    <row spans="1:3" r="7">
      <c t="s" r="A7" s="4">
        <v>230</v>
      </c>
      <c t="s" r="B7" s="4">
        <v>231</v>
      </c>
      <c t="s" r="C7" s="4">
        <v>203</v>
      </c>
    </row>
    <row spans="1:3" r="8">
      <c t="s" r="A8" s="4">
        <v>232</v>
      </c>
      <c t="s" r="B8" s="4">
        <v>233</v>
      </c>
      <c t="s" r="C8" s="4">
        <v>234</v>
      </c>
    </row>
    <row spans="1:3" r="9">
      <c t="s" r="A9" s="4">
        <v>235</v>
      </c>
      <c t="s" r="B9" s="4">
        <v>236</v>
      </c>
      <c t="s" r="C9" s="4">
        <v>237</v>
      </c>
    </row>
    <row spans="1:3" r="10">
      <c t="s" r="A10" s="4">
        <v>238</v>
      </c>
      <c t="s" r="B10" s="4">
        <v>233</v>
      </c>
      <c t="s" r="C10" s="4">
        <v>2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spans="1:2" r="1">
      <c t="s" r="A1" s="1">
        <v>240</v>
      </c>
      <c t="s" r="B1" s="2">
        <v>1</v>
      </c>
    </row>
    <row spans="1:2" r="2">
      <c t="s" r="B2" s="2">
        <v>75</v>
      </c>
    </row>
    <row spans="1:2" r="3">
      <c t="s" r="A3" s="3">
        <v>221</v>
      </c>
    </row>
    <row spans="1:2" r="4">
      <c t="s" r="A4" s="4">
        <v>222</v>
      </c>
      <c t="s" r="B4" s="4">
        <v>241</v>
      </c>
    </row>
    <row spans="1:2" r="5">
      <c t="s" r="A5" s="4">
        <v>225</v>
      </c>
      <c t="s" r="B5" s="4">
        <v>242</v>
      </c>
    </row>
    <row spans="1:2" r="6">
      <c t="s" r="A6" s="4">
        <v>228</v>
      </c>
      <c t="s" r="B6" s="4">
        <v>229</v>
      </c>
    </row>
    <row spans="1:2" r="7">
      <c t="s" r="A7" s="4">
        <v>230</v>
      </c>
      <c t="s" r="B7" s="4">
        <v>231</v>
      </c>
    </row>
    <row spans="1:2" r="8">
      <c t="s" r="A8" s="4">
        <v>243</v>
      </c>
      <c t="s" r="B8" s="4">
        <v>244</v>
      </c>
    </row>
    <row spans="1:2" r="9">
      <c t="s" r="A9" s="4">
        <v>238</v>
      </c>
      <c t="s" r="B9" s="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8"/>
    <col customWidth="1" max="2" min="2" width="37"/>
  </cols>
  <sheetData>
    <row spans="1:2" r="1">
      <c t="s" r="A1" s="1">
        <v>245</v>
      </c>
      <c t="s" r="B1" s="2">
        <v>1</v>
      </c>
    </row>
    <row spans="1:2" r="2">
      <c t="s" r="B2" s="2">
        <v>246</v>
      </c>
    </row>
    <row spans="1:2" r="3">
      <c t="s" r="A3" s="3">
        <v>247</v>
      </c>
    </row>
    <row spans="1:2" r="4">
      <c t="s" r="A4" s="4">
        <v>248</v>
      </c>
      <c t="n" r="B4" s="6">
        <v>1178585</v>
      </c>
    </row>
    <row spans="1:2" r="5">
      <c t="s" r="A5" s="4">
        <v>249</v>
      </c>
      <c t="n" r="B5" s="6">
        <v>169740</v>
      </c>
    </row>
    <row spans="1:2" r="6">
      <c t="s" r="A6" s="4">
        <v>250</v>
      </c>
      <c t="n" r="B6" s="6">
        <v>-178089</v>
      </c>
    </row>
    <row spans="1:2" r="7">
      <c t="s" r="A7" s="4">
        <v>251</v>
      </c>
      <c t="n" r="B7" s="6">
        <v>-104957</v>
      </c>
    </row>
    <row spans="1:2" r="8">
      <c t="s" r="A8" s="4">
        <v>252</v>
      </c>
      <c t="n" r="B8" s="6">
        <v>-23328</v>
      </c>
    </row>
    <row spans="1:2" r="9">
      <c t="s" r="A9" s="4">
        <v>253</v>
      </c>
      <c t="n" r="B9" s="6">
        <v>1041951</v>
      </c>
    </row>
    <row spans="1:2" r="10">
      <c t="s" r="A10" s="4">
        <v>254</v>
      </c>
      <c t="n" r="B10" s="6">
        <v>558556</v>
      </c>
    </row>
    <row spans="1:2" r="11">
      <c t="s" r="A11" s="3">
        <v>255</v>
      </c>
    </row>
    <row spans="1:2" r="12">
      <c t="s" r="A12" s="4">
        <v>256</v>
      </c>
      <c t="n" r="B12" s="8">
        <v>48.14</v>
      </c>
    </row>
    <row spans="1:2" r="13">
      <c t="s" r="A13" s="4">
        <v>257</v>
      </c>
      <c t="n" r="B13" s="9">
        <v>33.04</v>
      </c>
    </row>
    <row spans="1:2" r="14">
      <c t="s" r="A14" s="4">
        <v>258</v>
      </c>
      <c t="n" r="B14" s="9">
        <v>44.65</v>
      </c>
    </row>
    <row spans="1:2" r="15">
      <c t="s" r="A15" s="4">
        <v>259</v>
      </c>
      <c t="n" r="B15" s="9">
        <v>17.65</v>
      </c>
    </row>
    <row spans="1:2" r="16">
      <c t="s" r="A16" s="4">
        <v>260</v>
      </c>
      <c t="n" r="B16" s="9">
        <v>59.97</v>
      </c>
    </row>
    <row spans="1:2" r="17">
      <c t="s" r="A17" s="4">
        <v>261</v>
      </c>
      <c t="n" r="B17" s="9">
        <v>49.08</v>
      </c>
    </row>
    <row spans="1:2" r="18">
      <c t="s" r="A18" s="4">
        <v>262</v>
      </c>
      <c t="n" r="B18" s="8">
        <v>50.64</v>
      </c>
    </row>
    <row spans="1:2" r="19">
      <c t="s" r="A19" s="3">
        <v>263</v>
      </c>
    </row>
    <row spans="1:2" r="20">
      <c t="s" r="A20" s="4">
        <v>264</v>
      </c>
      <c t="s" r="B20" s="4">
        <v>265</v>
      </c>
    </row>
    <row spans="1:2" r="21">
      <c t="s" r="A21" s="4">
        <v>266</v>
      </c>
      <c t="s" r="B21" s="4">
        <v>267</v>
      </c>
    </row>
    <row spans="1:2" r="22">
      <c t="s" r="A22" s="3">
        <v>268</v>
      </c>
    </row>
    <row spans="1:2" r="23">
      <c t="s" r="A23" s="4">
        <v>269</v>
      </c>
      <c t="n" r="B23" s="7">
        <v>553354</v>
      </c>
    </row>
    <row spans="1:2" r="24">
      <c t="s" r="A24" s="4">
        <v>270</v>
      </c>
      <c t="n" r="B24" s="7">
        <v>2111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7"/>
    <col customWidth="1" max="2" min="2" width="30"/>
  </cols>
  <sheetData>
    <row spans="1:2" r="1">
      <c t="s" r="A1" s="1">
        <v>271</v>
      </c>
      <c t="s" r="B1" s="2">
        <v>1</v>
      </c>
    </row>
    <row spans="1:2" r="2">
      <c t="s" r="B2" s="2">
        <v>272</v>
      </c>
    </row>
    <row spans="1:2" r="3">
      <c t="s" r="A3" s="3">
        <v>273</v>
      </c>
    </row>
    <row spans="1:2" r="4">
      <c t="s" r="A4" s="4">
        <v>274</v>
      </c>
      <c t="n" r="B4" s="6">
        <v>15916</v>
      </c>
    </row>
    <row spans="1:2" r="5">
      <c t="s" r="A5" s="4">
        <v>249</v>
      </c>
      <c t="n" r="B5" s="6">
        <v>150660</v>
      </c>
    </row>
    <row spans="1:2" r="6">
      <c t="s" r="A6" s="4">
        <v>250</v>
      </c>
      <c t="n" r="B6" s="6">
        <v>-5394</v>
      </c>
    </row>
    <row spans="1:2" r="7">
      <c t="s" r="A7" s="4">
        <v>275</v>
      </c>
      <c t="n" r="B7" s="6">
        <v>-13247</v>
      </c>
    </row>
    <row spans="1:2" r="8">
      <c t="s" r="A8" s="4">
        <v>276</v>
      </c>
      <c t="n" r="B8" s="6">
        <v>-677</v>
      </c>
    </row>
    <row spans="1:2" r="9">
      <c t="s" r="A9" s="4">
        <v>277</v>
      </c>
      <c t="n" r="B9" s="6">
        <v>147258</v>
      </c>
    </row>
    <row spans="1:2" r="10">
      <c t="s" r="A10" s="3">
        <v>278</v>
      </c>
    </row>
    <row spans="1:2" r="11">
      <c t="s" r="A11" s="4">
        <v>279</v>
      </c>
      <c t="n" r="B11" s="8">
        <v>43.47</v>
      </c>
    </row>
    <row spans="1:2" r="12">
      <c t="s" r="A12" s="4">
        <v>257</v>
      </c>
      <c t="n" r="B12" s="9">
        <v>33.14</v>
      </c>
    </row>
    <row spans="1:2" r="13">
      <c t="s" r="A13" s="4">
        <v>258</v>
      </c>
      <c t="n" r="B13" s="9">
        <v>33.05</v>
      </c>
    </row>
    <row spans="1:2" r="14">
      <c t="s" r="A14" s="4">
        <v>280</v>
      </c>
      <c t="n" r="B14" s="9">
        <v>42.79</v>
      </c>
    </row>
    <row spans="1:2" r="15">
      <c t="s" r="A15" s="4">
        <v>281</v>
      </c>
      <c t="n" r="B15" s="9">
        <v>53.03</v>
      </c>
    </row>
    <row spans="1:2" r="16">
      <c t="s" r="A16" s="4">
        <v>282</v>
      </c>
      <c t="n" r="B16" s="8">
        <v>3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25</v>
      </c>
    </row>
    <row spans="1:3" r="2">
      <c t="s" r="A2" s="3">
        <v>284</v>
      </c>
    </row>
    <row spans="1:3" r="3">
      <c t="s" r="A3" s="4">
        <v>28</v>
      </c>
      <c t="n" r="B3" s="7">
        <v>42975</v>
      </c>
      <c t="n" r="C3" s="7">
        <v>42994</v>
      </c>
    </row>
    <row spans="1:3" r="4">
      <c t="s" r="A4" s="4">
        <v>285</v>
      </c>
      <c t="s" r="B4" s="4">
        <v>286</v>
      </c>
      <c t="s" r="C4" s="4">
        <v>286</v>
      </c>
    </row>
    <row spans="1:3" r="5">
      <c t="s" r="A5" s="4">
        <v>287</v>
      </c>
    </row>
    <row spans="1:3" r="6">
      <c t="s" r="A6" s="3">
        <v>284</v>
      </c>
    </row>
    <row spans="1:3" r="7">
      <c t="s" r="A7" s="4">
        <v>28</v>
      </c>
      <c t="n" r="B7" s="7">
        <v>43000</v>
      </c>
      <c t="n" r="C7" s="7">
        <v>4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88</v>
      </c>
      <c t="s" r="B1" s="2">
        <v>2</v>
      </c>
      <c t="s" r="C1" s="2">
        <v>25</v>
      </c>
    </row>
    <row spans="1:3" r="2">
      <c t="s" r="A2" s="3">
        <v>289</v>
      </c>
    </row>
    <row spans="1:3" r="3">
      <c t="s" r="A3" s="4">
        <v>114</v>
      </c>
      <c t="n" r="B3" s="7">
        <v>58680</v>
      </c>
      <c t="n" r="C3" s="7">
        <v>71335</v>
      </c>
    </row>
    <row spans="1:3" r="4">
      <c t="s" r="A4" s="4">
        <v>290</v>
      </c>
      <c t="n" r="B4" s="6">
        <v>-1855</v>
      </c>
      <c t="n" r="C4" s="6">
        <v>-1417</v>
      </c>
    </row>
    <row spans="1:3" r="5">
      <c t="s" r="A5" s="4">
        <v>291</v>
      </c>
      <c t="n" r="B5" s="7">
        <v>56825</v>
      </c>
      <c t="n" r="C5" s="7">
        <v>699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15"/>
  </cols>
  <sheetData>
    <row spans="1:2" r="1">
      <c t="s" r="A1" s="1">
        <v>292</v>
      </c>
      <c t="s" r="B1" s="2">
        <v>1</v>
      </c>
    </row>
    <row spans="1:2" r="2">
      <c t="s" r="B2" s="2">
        <v>2</v>
      </c>
    </row>
    <row spans="1:2" r="3">
      <c t="s" r="A3" s="3">
        <v>293</v>
      </c>
    </row>
    <row spans="1:2" r="4">
      <c t="s" r="A4" s="4">
        <v>294</v>
      </c>
      <c t="s" r="B4" s="4">
        <v>203</v>
      </c>
    </row>
    <row spans="1:2" r="5">
      <c t="s" r="A5" s="4">
        <v>295</v>
      </c>
      <c t="s" r="B5" s="4">
        <v>296</v>
      </c>
    </row>
    <row spans="1:2" r="6">
      <c t="s" r="A6" s="4">
        <v>297</v>
      </c>
      <c t="s" r="B6" s="4">
        <v>2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98</v>
      </c>
      <c t="s" r="B1" s="2">
        <v>2</v>
      </c>
      <c t="s" r="C1" s="2">
        <v>25</v>
      </c>
    </row>
    <row spans="1:3" r="2">
      <c t="s" r="A2" s="3">
        <v>293</v>
      </c>
    </row>
    <row spans="1:3" r="3">
      <c t="s" r="A3" s="4">
        <v>299</v>
      </c>
      <c t="n" r="B3" s="7">
        <v>30275</v>
      </c>
      <c t="n" r="C3" s="7">
        <v>28190</v>
      </c>
    </row>
    <row spans="1:3" r="4">
      <c t="s" r="A4" s="4">
        <v>300</v>
      </c>
      <c t="n" r="B4" s="6">
        <v>21534</v>
      </c>
      <c t="n" r="C4" s="6">
        <v>17381</v>
      </c>
    </row>
    <row spans="1:3" r="5">
      <c t="s" r="A5" s="4">
        <v>30</v>
      </c>
      <c t="n" r="B5" s="6">
        <v>51809</v>
      </c>
      <c t="n" r="C5" s="6">
        <v>45571</v>
      </c>
    </row>
    <row spans="1:3" r="6">
      <c t="s" r="A6" s="4">
        <v>301</v>
      </c>
      <c t="n" r="B6" s="7">
        <v>33097</v>
      </c>
      <c t="n" r="C6" s="7">
        <v>337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61640</v>
      </c>
      <c t="n" r="C4" s="7">
        <v>69437</v>
      </c>
      <c t="n" r="D4" s="7">
        <v>120952</v>
      </c>
      <c t="n" r="E4" s="7">
        <v>124481</v>
      </c>
    </row>
    <row spans="1:5" r="5">
      <c t="s" r="A5" s="4">
        <v>78</v>
      </c>
      <c t="n" r="B5" s="6">
        <v>16898</v>
      </c>
      <c t="n" r="C5" s="6">
        <v>14338</v>
      </c>
      <c t="n" r="D5" s="6">
        <v>33334</v>
      </c>
      <c t="n" r="E5" s="6">
        <v>29233</v>
      </c>
    </row>
    <row spans="1:5" r="6">
      <c t="s" r="A6" s="4">
        <v>79</v>
      </c>
      <c t="n" r="B6" s="6">
        <v>78538</v>
      </c>
      <c t="n" r="C6" s="6">
        <v>83775</v>
      </c>
      <c t="n" r="D6" s="6">
        <v>154286</v>
      </c>
      <c t="n" r="E6" s="6">
        <v>153714</v>
      </c>
    </row>
    <row spans="1:5" r="7">
      <c t="s" r="A7" s="3">
        <v>80</v>
      </c>
    </row>
    <row spans="1:5" r="8">
      <c t="s" r="A8" s="4">
        <v>77</v>
      </c>
      <c t="n" r="B8" s="6">
        <v>25055</v>
      </c>
      <c t="n" r="C8" s="6">
        <v>29532</v>
      </c>
      <c t="n" r="D8" s="6">
        <v>49063</v>
      </c>
      <c t="n" r="E8" s="6">
        <v>51709</v>
      </c>
    </row>
    <row spans="1:5" r="9">
      <c t="s" r="A9" s="4">
        <v>78</v>
      </c>
      <c t="n" r="B9" s="6">
        <v>9547</v>
      </c>
      <c t="n" r="C9" s="6">
        <v>9697</v>
      </c>
      <c t="n" r="D9" s="6">
        <v>18614</v>
      </c>
      <c t="n" r="E9" s="6">
        <v>17848</v>
      </c>
    </row>
    <row spans="1:5" r="10">
      <c t="s" r="A10" s="4">
        <v>81</v>
      </c>
      <c t="n" r="B10" s="6">
        <v>34602</v>
      </c>
      <c t="n" r="C10" s="6">
        <v>39229</v>
      </c>
      <c t="n" r="D10" s="6">
        <v>67677</v>
      </c>
      <c t="n" r="E10" s="6">
        <v>69557</v>
      </c>
    </row>
    <row spans="1:5" r="11">
      <c t="s" r="A11" s="4">
        <v>82</v>
      </c>
      <c t="n" r="B11" s="6">
        <v>43936</v>
      </c>
      <c t="n" r="C11" s="6">
        <v>44546</v>
      </c>
      <c t="n" r="D11" s="6">
        <v>86609</v>
      </c>
      <c t="n" r="E11" s="6">
        <v>84157</v>
      </c>
    </row>
    <row spans="1:5" r="12">
      <c t="s" r="A12" s="3">
        <v>83</v>
      </c>
    </row>
    <row spans="1:5" r="13">
      <c t="s" r="A13" s="4">
        <v>84</v>
      </c>
      <c t="n" r="B13" s="6">
        <v>18747</v>
      </c>
      <c t="n" r="C13" s="6">
        <v>20063</v>
      </c>
      <c t="n" r="D13" s="6">
        <v>36372</v>
      </c>
      <c t="n" r="E13" s="6">
        <v>39168</v>
      </c>
    </row>
    <row spans="1:5" r="14">
      <c t="s" r="A14" s="4">
        <v>85</v>
      </c>
      <c t="n" r="B14" s="6">
        <v>10167</v>
      </c>
      <c t="n" r="C14" s="6">
        <v>9066</v>
      </c>
      <c t="n" r="D14" s="6">
        <v>20708</v>
      </c>
      <c t="n" r="E14" s="6">
        <v>18867</v>
      </c>
    </row>
    <row spans="1:5" r="15">
      <c t="s" r="A15" s="4">
        <v>86</v>
      </c>
      <c t="n" r="B15" s="6">
        <v>3266</v>
      </c>
      <c t="n" r="C15" s="6">
        <v>2739</v>
      </c>
      <c t="n" r="D15" s="6">
        <v>6352</v>
      </c>
      <c t="n" r="E15" s="6">
        <v>5232</v>
      </c>
    </row>
    <row spans="1:5" r="16">
      <c t="s" r="A16" s="4">
        <v>87</v>
      </c>
      <c t="n" r="B16" s="6">
        <v>7259</v>
      </c>
      <c t="n" r="C16" s="6">
        <v>7254</v>
      </c>
      <c t="n" r="D16" s="6">
        <v>14350</v>
      </c>
      <c t="n" r="E16" s="6">
        <v>13610</v>
      </c>
    </row>
    <row spans="1:5" r="17">
      <c t="s" r="A17" s="4">
        <v>88</v>
      </c>
      <c t="n" r="B17" s="6">
        <v>39439</v>
      </c>
      <c t="n" r="C17" s="6">
        <v>39122</v>
      </c>
      <c t="n" r="D17" s="6">
        <v>77782</v>
      </c>
      <c t="n" r="E17" s="6">
        <v>76877</v>
      </c>
    </row>
    <row spans="1:5" r="18">
      <c t="s" r="A18" s="4">
        <v>89</v>
      </c>
      <c t="n" r="B18" s="6">
        <v>4497</v>
      </c>
      <c t="n" r="C18" s="6">
        <v>5424</v>
      </c>
      <c t="n" r="D18" s="6">
        <v>8827</v>
      </c>
      <c t="n" r="E18" s="6">
        <v>7280</v>
      </c>
    </row>
    <row spans="1:5" r="19">
      <c t="s" r="A19" s="3">
        <v>90</v>
      </c>
    </row>
    <row spans="1:5" r="20">
      <c t="s" r="A20" s="4">
        <v>91</v>
      </c>
      <c t="n" r="B20" s="6">
        <v>-54</v>
      </c>
      <c t="n" r="C20" s="6">
        <v>-24</v>
      </c>
      <c t="n" r="D20" s="6">
        <v>-98</v>
      </c>
      <c t="n" r="E20" s="6">
        <v>-43</v>
      </c>
    </row>
    <row spans="1:5" r="21">
      <c t="s" r="A21" s="4">
        <v>92</v>
      </c>
      <c t="n" r="B21" s="6">
        <v>240</v>
      </c>
      <c t="n" r="C21" s="6">
        <v>83</v>
      </c>
      <c t="n" r="D21" s="6">
        <v>991</v>
      </c>
      <c t="n" r="E21" s="6">
        <v>1390</v>
      </c>
    </row>
    <row spans="1:5" r="22">
      <c t="s" r="A22" s="4">
        <v>93</v>
      </c>
      <c t="n" r="B22" s="6">
        <v>4311</v>
      </c>
      <c t="n" r="C22" s="6">
        <v>5365</v>
      </c>
      <c t="n" r="D22" s="6">
        <v>7934</v>
      </c>
      <c t="n" r="E22" s="6">
        <v>5933</v>
      </c>
    </row>
    <row spans="1:5" r="23">
      <c t="s" r="A23" s="4">
        <v>94</v>
      </c>
      <c t="n" r="B23" s="6">
        <v>919</v>
      </c>
      <c t="n" r="C23" s="6">
        <v>1217</v>
      </c>
      <c t="n" r="D23" s="6">
        <v>1462</v>
      </c>
      <c t="n" r="E23" s="6">
        <v>1121</v>
      </c>
    </row>
    <row spans="1:5" r="24">
      <c t="s" r="A24" s="4">
        <v>95</v>
      </c>
      <c t="n" r="B24" s="7">
        <v>3392</v>
      </c>
      <c t="n" r="C24" s="7">
        <v>4148</v>
      </c>
      <c t="n" r="D24" s="7">
        <v>6472</v>
      </c>
      <c t="n" r="E24" s="7">
        <v>4812</v>
      </c>
    </row>
    <row spans="1:5" r="25">
      <c t="s" r="A25" s="4">
        <v>96</v>
      </c>
      <c t="n" r="B25" s="8">
        <v>0.2</v>
      </c>
      <c t="n" r="C25" s="8">
        <v>0.24</v>
      </c>
      <c t="n" r="D25" s="8">
        <v>0.39</v>
      </c>
      <c t="n" r="E25" s="8">
        <v>0.28</v>
      </c>
    </row>
    <row spans="1:5" r="26">
      <c t="s" r="A26" s="4">
        <v>97</v>
      </c>
      <c t="n" r="B26" s="8">
        <v>0.2</v>
      </c>
      <c t="n" r="C26" s="8">
        <v>0.24</v>
      </c>
      <c t="n" r="D26" s="8">
        <v>0.39</v>
      </c>
      <c t="n" r="E26" s="8">
        <v>0.27</v>
      </c>
    </row>
    <row spans="1:5" r="27">
      <c t="s" r="A27" s="4">
        <v>98</v>
      </c>
      <c t="n" r="B27" s="6">
        <v>16659115</v>
      </c>
      <c t="n" r="C27" s="6">
        <v>17384382</v>
      </c>
      <c t="n" r="D27" s="6">
        <v>16634323</v>
      </c>
      <c t="n" r="E27" s="6">
        <v>17360749</v>
      </c>
    </row>
    <row spans="1:5" r="28">
      <c t="s" r="A28" s="4">
        <v>99</v>
      </c>
      <c t="n" r="B28" s="6">
        <v>16672600</v>
      </c>
      <c t="n" r="C28" s="6">
        <v>17502219</v>
      </c>
      <c t="n" r="D28" s="6">
        <v>16654415</v>
      </c>
      <c t="n" r="E28" s="6">
        <v>175006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2</v>
      </c>
      <c t="s" r="B1" s="2">
        <v>74</v>
      </c>
      <c t="s" r="D1" s="2">
        <v>1</v>
      </c>
    </row>
    <row spans="1:5" r="2">
      <c t="s" r="B2" s="2">
        <v>2</v>
      </c>
      <c t="s" r="C2" s="2">
        <v>75</v>
      </c>
      <c t="s" r="D2" s="2">
        <v>2</v>
      </c>
      <c t="s" r="E2" s="2">
        <v>75</v>
      </c>
    </row>
    <row spans="1:5" r="3">
      <c t="s" r="A3" s="3">
        <v>303</v>
      </c>
    </row>
    <row spans="1:5" r="4">
      <c t="s" r="A4" s="4">
        <v>304</v>
      </c>
      <c t="n" r="B4" s="6">
        <v>1046201</v>
      </c>
      <c t="n" r="C4" s="6">
        <v>797983</v>
      </c>
      <c t="n" r="D4" s="6">
        <v>1075373</v>
      </c>
      <c t="n" r="E4" s="6">
        <v>7858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5</v>
      </c>
      <c t="s" r="B1" s="2">
        <v>74</v>
      </c>
      <c t="s" r="D1" s="2">
        <v>1</v>
      </c>
    </row>
    <row spans="1:5" r="2">
      <c t="s" r="B2" s="2">
        <v>2</v>
      </c>
      <c t="s" r="C2" s="2">
        <v>75</v>
      </c>
      <c t="s" r="D2" s="2">
        <v>2</v>
      </c>
      <c t="s" r="E2" s="2">
        <v>75</v>
      </c>
    </row>
    <row spans="1:5" r="3">
      <c t="s" r="A3" s="3">
        <v>306</v>
      </c>
    </row>
    <row spans="1:5" r="4">
      <c t="s" r="A4" s="4">
        <v>98</v>
      </c>
      <c t="n" r="B4" s="6">
        <v>16659115</v>
      </c>
      <c t="n" r="C4" s="6">
        <v>17384382</v>
      </c>
      <c t="n" r="D4" s="6">
        <v>16634323</v>
      </c>
      <c t="n" r="E4" s="6">
        <v>17360749</v>
      </c>
    </row>
    <row spans="1:5" r="5">
      <c t="s" r="A5" s="4">
        <v>307</v>
      </c>
      <c t="n" r="B5" s="6">
        <v>13485</v>
      </c>
      <c t="n" r="C5" s="6">
        <v>117837</v>
      </c>
      <c t="n" r="D5" s="6">
        <v>20092</v>
      </c>
      <c t="n" r="E5" s="6">
        <v>139870</v>
      </c>
    </row>
    <row spans="1:5" r="6">
      <c t="s" r="A6" s="4">
        <v>308</v>
      </c>
      <c t="n" r="B6" s="6">
        <v>16672600</v>
      </c>
      <c t="n" r="C6" s="6">
        <v>17502219</v>
      </c>
      <c t="n" r="D6" s="6">
        <v>16654415</v>
      </c>
      <c t="n" r="E6" s="6">
        <v>17500619</v>
      </c>
    </row>
    <row spans="1:5" r="7">
      <c t="s" r="A7" s="4">
        <v>309</v>
      </c>
      <c t="n" r="B7" s="8">
        <v>0.2</v>
      </c>
      <c t="n" r="C7" s="8">
        <v>0.24</v>
      </c>
      <c t="n" r="D7" s="8">
        <v>0.39</v>
      </c>
      <c t="n" r="E7" s="8">
        <v>0.28</v>
      </c>
    </row>
    <row spans="1:5" r="8">
      <c t="s" r="A8" s="4">
        <v>310</v>
      </c>
      <c t="n" r="E8" s="9">
        <v>-0.01</v>
      </c>
    </row>
    <row spans="1:5" r="9">
      <c t="s" r="A9" s="4">
        <v>311</v>
      </c>
      <c t="n" r="B9" s="8">
        <v>0.2</v>
      </c>
      <c t="n" r="C9" s="8">
        <v>0.24</v>
      </c>
      <c t="n" r="D9" s="8">
        <v>0.39</v>
      </c>
      <c t="n" r="E9" s="8">
        <v>0.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t="s" r="A1" s="1">
        <v>312</v>
      </c>
      <c t="s" r="B1" s="2">
        <v>2</v>
      </c>
      <c t="s" r="C1" s="2">
        <v>25</v>
      </c>
      <c t="s" r="D1" s="2">
        <v>75</v>
      </c>
      <c t="s" r="E1" s="2">
        <v>313</v>
      </c>
    </row>
    <row spans="1:5" r="2">
      <c t="s" r="A2" s="3">
        <v>314</v>
      </c>
    </row>
    <row spans="1:5" r="3">
      <c t="s" r="A3" s="4">
        <v>315</v>
      </c>
      <c t="n" r="B3" s="7">
        <v>11526</v>
      </c>
      <c t="n" r="C3" s="7">
        <v>12798</v>
      </c>
    </row>
    <row spans="1:5" r="4">
      <c t="s" r="A4" s="4">
        <v>316</v>
      </c>
      <c t="n" r="B4" s="6">
        <v>2400</v>
      </c>
      <c t="n" r="C4" s="6">
        <v>2309</v>
      </c>
      <c t="n" r="D4" s="7">
        <v>2250</v>
      </c>
      <c t="n" r="E4" s="7">
        <v>2719</v>
      </c>
    </row>
    <row spans="1:5" r="5">
      <c t="s" r="A5" s="4">
        <v>317</v>
      </c>
      <c t="n" r="B5" s="6">
        <v>1558</v>
      </c>
      <c t="n" r="C5" s="6">
        <v>2014</v>
      </c>
    </row>
    <row spans="1:5" r="6">
      <c t="s" r="A6" s="4">
        <v>318</v>
      </c>
      <c t="n" r="B6" s="6">
        <v>6253</v>
      </c>
      <c t="n" r="C6" s="6">
        <v>5453</v>
      </c>
    </row>
    <row spans="1:5" r="7">
      <c t="s" r="A7" s="4">
        <v>48</v>
      </c>
      <c t="n" r="B7" s="7">
        <v>21737</v>
      </c>
      <c t="n" r="C7" s="7">
        <v>225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319</v>
      </c>
      <c t="s" r="B1" s="2">
        <v>1</v>
      </c>
    </row>
    <row spans="1:3" r="2">
      <c t="s" r="B2" s="2">
        <v>2</v>
      </c>
      <c t="s" r="C2" s="2">
        <v>75</v>
      </c>
    </row>
    <row spans="1:3" r="3">
      <c t="s" r="A3" s="3">
        <v>320</v>
      </c>
    </row>
    <row spans="1:3" r="4">
      <c t="s" r="A4" s="4">
        <v>321</v>
      </c>
      <c t="n" r="B4" s="7">
        <v>2309</v>
      </c>
      <c t="n" r="C4" s="7">
        <v>2719</v>
      </c>
    </row>
    <row spans="1:3" r="5">
      <c t="s" r="A5" s="4">
        <v>322</v>
      </c>
      <c t="n" r="B5" s="6">
        <v>1335</v>
      </c>
      <c t="n" r="C5" s="6">
        <v>1680</v>
      </c>
    </row>
    <row spans="1:3" r="6">
      <c t="s" r="A6" s="4">
        <v>323</v>
      </c>
      <c t="n" r="B6" s="6">
        <v>-1244</v>
      </c>
      <c t="n" r="C6" s="6">
        <v>-2149</v>
      </c>
    </row>
    <row spans="1:3" r="7">
      <c t="s" r="A7" s="4">
        <v>324</v>
      </c>
      <c t="n" r="B7" s="7">
        <v>2400</v>
      </c>
      <c t="n" r="C7" s="7">
        <v>22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5</v>
      </c>
      <c t="s" r="B1" s="2">
        <v>74</v>
      </c>
      <c t="s" r="D1" s="2">
        <v>1</v>
      </c>
    </row>
    <row spans="1:5" r="2">
      <c t="s" r="B2" s="2">
        <v>2</v>
      </c>
      <c t="s" r="C2" s="2">
        <v>75</v>
      </c>
      <c t="s" r="D2" s="2">
        <v>2</v>
      </c>
      <c t="s" r="E2" s="2">
        <v>75</v>
      </c>
    </row>
    <row spans="1:5" r="3">
      <c t="s" r="A3" s="3">
        <v>326</v>
      </c>
    </row>
    <row spans="1:5" r="4">
      <c t="s" r="A4" s="4">
        <v>94</v>
      </c>
      <c t="n" r="B4" s="7">
        <v>919</v>
      </c>
      <c t="n" r="C4" s="7">
        <v>1217</v>
      </c>
      <c t="n" r="D4" s="7">
        <v>1462</v>
      </c>
      <c t="n" r="E4" s="7">
        <v>1121</v>
      </c>
    </row>
    <row spans="1:5" r="5">
      <c t="s" r="A5" s="4">
        <v>327</v>
      </c>
      <c t="n" r="B5" s="7">
        <v>-300</v>
      </c>
      <c t="n" r="D5" s="7">
        <v>400</v>
      </c>
    </row>
    <row spans="1:5" r="6">
      <c t="s" r="A6" s="4">
        <v>328</v>
      </c>
      <c t="s" r="B6" s="4">
        <v>329</v>
      </c>
      <c t="s" r="C6" s="4">
        <v>330</v>
      </c>
      <c t="s" r="D6" s="4">
        <v>331</v>
      </c>
      <c t="s" r="E6" s="4">
        <v>332</v>
      </c>
    </row>
    <row spans="1:5" r="7">
      <c t="s" r="A7" s="4">
        <v>333</v>
      </c>
      <c t="s" r="D7" s="4">
        <v>3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35</v>
      </c>
      <c t="s" r="C1" s="2">
        <v>2</v>
      </c>
      <c t="s" r="D1" s="2">
        <v>25</v>
      </c>
    </row>
    <row spans="1:4" r="2">
      <c t="s" r="A2" s="4">
        <v>336</v>
      </c>
    </row>
    <row spans="1:4" r="3">
      <c t="s" r="A3" s="3">
        <v>337</v>
      </c>
    </row>
    <row spans="1:4" r="4">
      <c t="s" r="A4" s="4">
        <v>28</v>
      </c>
      <c t="s" r="B4" s="4">
        <v>338</v>
      </c>
      <c t="n" r="C4" s="7">
        <v>42975</v>
      </c>
      <c t="n" r="D4" s="7">
        <v>42994</v>
      </c>
    </row>
    <row spans="1:4" r="5">
      <c t="s" r="A5" s="4">
        <v>291</v>
      </c>
      <c t="n" r="C5" s="6">
        <v>42975</v>
      </c>
      <c t="n" r="D5" s="6">
        <v>42994</v>
      </c>
    </row>
    <row spans="1:4" r="6">
      <c t="s" r="A6" s="4">
        <v>339</v>
      </c>
    </row>
    <row spans="1:4" r="7">
      <c t="s" r="A7" s="3">
        <v>340</v>
      </c>
    </row>
    <row spans="1:4" r="8">
      <c t="s" r="A8" s="4">
        <v>341</v>
      </c>
      <c t="s" r="B8" s="4">
        <v>342</v>
      </c>
      <c t="n" r="C8" s="6">
        <v>2692</v>
      </c>
      <c t="n" r="D8" s="6">
        <v>2695</v>
      </c>
    </row>
    <row spans="1:4" r="9">
      <c t="s" r="A9" s="4">
        <v>291</v>
      </c>
      <c t="n" r="C9" s="7">
        <v>2692</v>
      </c>
      <c t="n" r="D9" s="7">
        <v>2695</v>
      </c>
    </row>
    <row spans="1:4" r="10">
      <c t="n" r="A10"/>
    </row>
    <row spans="1:4" r="11">
      <c t="s" r="A11" s="4">
        <v>338</v>
      </c>
      <c t="s" r="B11" s="4">
        <v>343</v>
      </c>
    </row>
    <row spans="1:4" r="12">
      <c t="s" r="A12" s="4">
        <v>342</v>
      </c>
      <c t="s" r="B12" s="4">
        <v>344</v>
      </c>
    </row>
  </sheetData>
  <mergeCells count="4">
    <mergeCell ref="A1:B1"/>
    <mergeCell ref="A10:C10"/>
    <mergeCell ref="B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45</v>
      </c>
      <c t="s" r="B1" s="2">
        <v>346</v>
      </c>
      <c t="s" r="C1" s="2">
        <v>1</v>
      </c>
    </row>
    <row spans="1:3" r="2">
      <c t="s" r="B2" s="2">
        <v>347</v>
      </c>
      <c t="s" r="C2" s="2">
        <v>2</v>
      </c>
    </row>
    <row spans="1:3" r="3">
      <c t="s" r="A3" s="3">
        <v>348</v>
      </c>
    </row>
    <row spans="1:3" r="4">
      <c t="s" r="A4" s="4">
        <v>349</v>
      </c>
      <c t="n" r="C4" s="10">
        <v>7.9</v>
      </c>
    </row>
    <row spans="1:3" r="5">
      <c t="s" r="A5" s="4">
        <v>350</v>
      </c>
      <c t="n" r="B5" s="10">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spans="1:2" r="1">
      <c t="s" r="A1" s="1">
        <v>351</v>
      </c>
      <c t="s" r="B1" s="2">
        <v>1</v>
      </c>
    </row>
    <row spans="1:2" r="2">
      <c t="s" r="B2" s="2">
        <v>352</v>
      </c>
    </row>
    <row spans="1:2" r="3">
      <c t="s" r="A3" s="3">
        <v>353</v>
      </c>
    </row>
    <row spans="1:2" r="4">
      <c t="s" r="A4" s="4">
        <v>354</v>
      </c>
      <c t="n" r="B4" s="6">
        <v>3</v>
      </c>
    </row>
    <row spans="1:2" r="5">
      <c t="s" r="A5" s="4">
        <v>355</v>
      </c>
      <c t="n" r="B5" s="6">
        <v>0</v>
      </c>
    </row>
    <row spans="1:2" r="6">
      <c t="s" r="A6" s="4">
        <v>356</v>
      </c>
    </row>
    <row spans="1:2" r="7">
      <c t="s" r="A7" s="3">
        <v>353</v>
      </c>
    </row>
    <row spans="1:2" r="8">
      <c t="s" r="A8" s="4">
        <v>357</v>
      </c>
      <c t="s" r="B8" s="4">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r="A1" s="1">
        <v>359</v>
      </c>
      <c t="s" r="B1" s="2">
        <v>74</v>
      </c>
      <c t="s" r="D1" s="2">
        <v>1</v>
      </c>
    </row>
    <row spans="1:6" r="2">
      <c t="s" r="B2" s="2">
        <v>2</v>
      </c>
      <c t="s" r="C2" s="2">
        <v>75</v>
      </c>
      <c t="s" r="D2" s="2">
        <v>2</v>
      </c>
      <c t="s" r="E2" s="2">
        <v>75</v>
      </c>
      <c t="s" r="F2" s="2">
        <v>25</v>
      </c>
    </row>
    <row spans="1:6" r="3">
      <c t="s" r="A3" s="3">
        <v>353</v>
      </c>
    </row>
    <row spans="1:6" r="4">
      <c t="s" r="A4" s="4">
        <v>360</v>
      </c>
      <c t="n" r="B4" s="7">
        <v>78538</v>
      </c>
      <c t="n" r="C4" s="7">
        <v>83775</v>
      </c>
      <c t="n" r="D4" s="7">
        <v>154286</v>
      </c>
      <c t="n" r="E4" s="7">
        <v>153714</v>
      </c>
    </row>
    <row spans="1:6" r="5">
      <c t="s" r="A5" s="4">
        <v>86</v>
      </c>
      <c t="n" r="B5" s="6">
        <v>3266</v>
      </c>
      <c t="n" r="C5" s="6">
        <v>2739</v>
      </c>
      <c t="n" r="D5" s="6">
        <v>6352</v>
      </c>
      <c t="n" r="E5" s="6">
        <v>5232</v>
      </c>
    </row>
    <row spans="1:6" r="6">
      <c t="s" r="A6" s="4">
        <v>361</v>
      </c>
      <c t="n" r="B6" s="6">
        <v>4497</v>
      </c>
      <c t="n" r="C6" s="6">
        <v>5424</v>
      </c>
      <c t="n" r="D6" s="6">
        <v>8827</v>
      </c>
      <c t="n" r="E6" s="6">
        <v>7280</v>
      </c>
    </row>
    <row spans="1:6" r="7">
      <c t="s" r="A7" s="4">
        <v>362</v>
      </c>
      <c t="n" r="B7" s="6">
        <v>75928</v>
      </c>
      <c t="n" r="C7" s="6">
        <v>74523</v>
      </c>
      <c t="n" r="D7" s="6">
        <v>75928</v>
      </c>
      <c t="n" r="E7" s="6">
        <v>74523</v>
      </c>
    </row>
    <row spans="1:6" r="8">
      <c t="s" r="A8" s="4">
        <v>363</v>
      </c>
      <c t="n" r="B8" s="6">
        <v>523</v>
      </c>
      <c t="n" r="C8" s="6">
        <v>3637</v>
      </c>
      <c t="n" r="D8" s="6">
        <v>2580</v>
      </c>
      <c t="n" r="E8" s="6">
        <v>6073</v>
      </c>
    </row>
    <row spans="1:6" r="9">
      <c t="s" r="A9" s="4">
        <v>45</v>
      </c>
      <c t="n" r="B9" s="6">
        <v>423348</v>
      </c>
      <c t="n" r="C9" s="6">
        <v>421826</v>
      </c>
      <c t="n" r="D9" s="6">
        <v>423348</v>
      </c>
      <c t="n" r="E9" s="6">
        <v>421826</v>
      </c>
      <c t="n" r="F9" s="7">
        <v>409186</v>
      </c>
    </row>
    <row spans="1:6" r="10">
      <c t="s" r="A10" s="4">
        <v>364</v>
      </c>
    </row>
    <row spans="1:6" r="11">
      <c t="s" r="A11" s="3">
        <v>353</v>
      </c>
    </row>
    <row spans="1:6" r="12">
      <c t="s" r="A12" s="4">
        <v>360</v>
      </c>
      <c t="n" r="B12" s="6">
        <v>32344</v>
      </c>
      <c t="n" r="C12" s="6">
        <v>38960</v>
      </c>
      <c t="n" r="D12" s="6">
        <v>66843</v>
      </c>
      <c t="n" r="E12" s="6">
        <v>69358</v>
      </c>
    </row>
    <row spans="1:6" r="13">
      <c t="s" r="A13" s="4">
        <v>86</v>
      </c>
      <c t="n" r="B13" s="6">
        <v>1753</v>
      </c>
      <c t="n" r="C13" s="6">
        <v>1617</v>
      </c>
      <c t="n" r="D13" s="6">
        <v>3503</v>
      </c>
      <c t="n" r="E13" s="6">
        <v>3139</v>
      </c>
    </row>
    <row spans="1:6" r="14">
      <c t="s" r="A14" s="4">
        <v>361</v>
      </c>
      <c t="n" r="B14" s="6">
        <v>-1246</v>
      </c>
      <c t="n" r="C14" s="6">
        <v>1117</v>
      </c>
      <c t="n" r="D14" s="6">
        <v>-290</v>
      </c>
      <c t="n" r="E14" s="6">
        <v>-1057</v>
      </c>
    </row>
    <row spans="1:6" r="15">
      <c t="s" r="A15" s="4">
        <v>362</v>
      </c>
      <c t="n" r="B15" s="6">
        <v>47660</v>
      </c>
      <c t="n" r="C15" s="6">
        <v>49356</v>
      </c>
      <c t="n" r="D15" s="6">
        <v>47660</v>
      </c>
      <c t="n" r="E15" s="6">
        <v>49356</v>
      </c>
    </row>
    <row spans="1:6" r="16">
      <c t="s" r="A16" s="4">
        <v>363</v>
      </c>
      <c t="n" r="B16" s="6">
        <v>205</v>
      </c>
      <c t="n" r="C16" s="6">
        <v>2400</v>
      </c>
      <c t="n" r="D16" s="6">
        <v>785</v>
      </c>
      <c t="n" r="E16" s="6">
        <v>4035</v>
      </c>
    </row>
    <row spans="1:6" r="17">
      <c t="s" r="A17" s="4">
        <v>45</v>
      </c>
      <c t="n" r="B17" s="6">
        <v>199475</v>
      </c>
      <c t="n" r="C17" s="6">
        <v>220756</v>
      </c>
      <c t="n" r="D17" s="6">
        <v>199475</v>
      </c>
      <c t="n" r="E17" s="6">
        <v>220756</v>
      </c>
    </row>
    <row spans="1:6" r="18">
      <c t="s" r="A18" s="4">
        <v>365</v>
      </c>
    </row>
    <row spans="1:6" r="19">
      <c t="s" r="A19" s="3">
        <v>353</v>
      </c>
    </row>
    <row spans="1:6" r="20">
      <c t="s" r="A20" s="4">
        <v>360</v>
      </c>
      <c t="n" r="B20" s="6">
        <v>26999</v>
      </c>
      <c t="n" r="C20" s="6">
        <v>26501</v>
      </c>
      <c t="n" r="D20" s="6">
        <v>49426</v>
      </c>
      <c t="n" r="E20" s="6">
        <v>48710</v>
      </c>
    </row>
    <row spans="1:6" r="21">
      <c t="s" r="A21" s="4">
        <v>86</v>
      </c>
      <c t="n" r="B21" s="6">
        <v>1102</v>
      </c>
      <c t="n" r="C21" s="6">
        <v>794</v>
      </c>
      <c t="n" r="D21" s="6">
        <v>2058</v>
      </c>
      <c t="n" r="E21" s="6">
        <v>1405</v>
      </c>
    </row>
    <row spans="1:6" r="22">
      <c t="s" r="A22" s="4">
        <v>361</v>
      </c>
      <c t="n" r="B22" s="6">
        <v>2294</v>
      </c>
      <c t="n" r="C22" s="6">
        <v>-400</v>
      </c>
      <c t="n" r="D22" s="6">
        <v>942</v>
      </c>
      <c t="n" r="E22" s="6">
        <v>-367</v>
      </c>
    </row>
    <row spans="1:6" r="23">
      <c t="s" r="A23" s="4">
        <v>362</v>
      </c>
      <c t="n" r="B23" s="6">
        <v>25349</v>
      </c>
      <c t="n" r="C23" s="6">
        <v>22451</v>
      </c>
      <c t="n" r="D23" s="6">
        <v>25349</v>
      </c>
      <c t="n" r="E23" s="6">
        <v>22451</v>
      </c>
    </row>
    <row spans="1:6" r="24">
      <c t="s" r="A24" s="4">
        <v>363</v>
      </c>
      <c t="n" r="B24" s="6">
        <v>163</v>
      </c>
      <c t="n" r="C24" s="6">
        <v>1076</v>
      </c>
      <c t="n" r="D24" s="6">
        <v>1422</v>
      </c>
      <c t="n" r="E24" s="6">
        <v>1672</v>
      </c>
    </row>
    <row spans="1:6" r="25">
      <c t="s" r="A25" s="4">
        <v>45</v>
      </c>
      <c t="n" r="B25" s="6">
        <v>138147</v>
      </c>
      <c t="n" r="C25" s="6">
        <v>124476</v>
      </c>
      <c t="n" r="D25" s="6">
        <v>138147</v>
      </c>
      <c t="n" r="E25" s="6">
        <v>124476</v>
      </c>
    </row>
    <row spans="1:6" r="26">
      <c t="s" r="A26" s="4">
        <v>366</v>
      </c>
    </row>
    <row spans="1:6" r="27">
      <c t="s" r="A27" s="3">
        <v>353</v>
      </c>
    </row>
    <row spans="1:6" r="28">
      <c t="s" r="A28" s="4">
        <v>360</v>
      </c>
      <c t="n" r="B28" s="6">
        <v>19195</v>
      </c>
      <c t="n" r="C28" s="6">
        <v>18314</v>
      </c>
      <c t="n" r="D28" s="6">
        <v>38017</v>
      </c>
      <c t="n" r="E28" s="6">
        <v>35646</v>
      </c>
    </row>
    <row spans="1:6" r="29">
      <c t="s" r="A29" s="4">
        <v>86</v>
      </c>
      <c t="n" r="B29" s="6">
        <v>411</v>
      </c>
      <c t="n" r="C29" s="6">
        <v>328</v>
      </c>
      <c t="n" r="D29" s="6">
        <v>791</v>
      </c>
      <c t="n" r="E29" s="6">
        <v>688</v>
      </c>
    </row>
    <row spans="1:6" r="30">
      <c t="s" r="A30" s="4">
        <v>361</v>
      </c>
      <c t="n" r="B30" s="6">
        <v>3449</v>
      </c>
      <c t="n" r="C30" s="6">
        <v>4707</v>
      </c>
      <c t="n" r="D30" s="6">
        <v>8175</v>
      </c>
      <c t="n" r="E30" s="6">
        <v>8704</v>
      </c>
    </row>
    <row spans="1:6" r="31">
      <c t="s" r="A31" s="4">
        <v>362</v>
      </c>
      <c t="n" r="B31" s="6">
        <v>2919</v>
      </c>
      <c t="n" r="C31" s="6">
        <v>2716</v>
      </c>
      <c t="n" r="D31" s="6">
        <v>2919</v>
      </c>
      <c t="n" r="E31" s="6">
        <v>2716</v>
      </c>
    </row>
    <row spans="1:6" r="32">
      <c t="s" r="A32" s="4">
        <v>363</v>
      </c>
      <c t="n" r="B32" s="6">
        <v>155</v>
      </c>
      <c t="n" r="C32" s="6">
        <v>161</v>
      </c>
      <c t="n" r="D32" s="6">
        <v>373</v>
      </c>
      <c t="n" r="E32" s="6">
        <v>366</v>
      </c>
    </row>
    <row spans="1:6" r="33">
      <c t="s" r="A33" s="4">
        <v>45</v>
      </c>
      <c t="n" r="B33" s="7">
        <v>85726</v>
      </c>
      <c t="n" r="C33" s="7">
        <v>76594</v>
      </c>
      <c t="n" r="D33" s="7">
        <v>85726</v>
      </c>
      <c t="n" r="E33" s="7">
        <v>765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21"/>
  </cols>
  <sheetData>
    <row spans="1:2" r="1">
      <c t="s" r="A1" s="1">
        <v>367</v>
      </c>
      <c t="s" r="B1" s="2">
        <v>1</v>
      </c>
    </row>
    <row spans="1:2" r="2">
      <c t="s" r="B2" s="2">
        <v>368</v>
      </c>
    </row>
    <row spans="1:2" r="3">
      <c t="s" r="A3" s="3">
        <v>369</v>
      </c>
    </row>
    <row spans="1:2" r="4">
      <c t="s" r="A4" s="4">
        <v>370</v>
      </c>
      <c t="n" r="B4" s="10">
        <v>37.3</v>
      </c>
    </row>
    <row spans="1:2" r="5">
      <c t="s" r="A5" s="4">
        <v>371</v>
      </c>
      <c t="n" r="B5" s="10">
        <v>23.9</v>
      </c>
    </row>
    <row spans="1:2" r="6">
      <c t="s" r="A6" s="4">
        <v>356</v>
      </c>
    </row>
    <row spans="1:2" r="7">
      <c t="s" r="A7" s="3">
        <v>369</v>
      </c>
    </row>
    <row spans="1:2" r="8">
      <c t="s" r="A8" s="4">
        <v>372</v>
      </c>
      <c t="s" r="B8" s="4">
        <v>373</v>
      </c>
    </row>
    <row spans="1:2" r="9">
      <c t="s" r="A9" s="4">
        <v>374</v>
      </c>
    </row>
    <row spans="1:2" r="10">
      <c t="s" r="A10" s="3">
        <v>369</v>
      </c>
    </row>
    <row spans="1:2" r="11">
      <c t="s" r="A11" s="4">
        <v>372</v>
      </c>
      <c t="s" r="B11" s="4">
        <v>375</v>
      </c>
    </row>
    <row spans="1:2" r="12">
      <c t="s" r="A12" s="4">
        <v>376</v>
      </c>
    </row>
    <row spans="1:2" r="13">
      <c t="s" r="A13" s="3">
        <v>369</v>
      </c>
    </row>
    <row spans="1:2" r="14">
      <c t="s" r="A14" s="4">
        <v>377</v>
      </c>
      <c t="n" r="B14" s="6">
        <v>2026</v>
      </c>
    </row>
    <row spans="1:2" r="15">
      <c t="s" r="A15" s="4">
        <v>378</v>
      </c>
      <c t="n" r="B15" s="10">
        <v>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v>
      </c>
      <c t="s" r="B1" s="2">
        <v>74</v>
      </c>
      <c t="s" r="D1" s="2">
        <v>1</v>
      </c>
    </row>
    <row spans="1:5" r="2">
      <c t="s" r="B2" s="2">
        <v>2</v>
      </c>
      <c t="s" r="C2" s="2">
        <v>75</v>
      </c>
      <c t="s" r="D2" s="2">
        <v>2</v>
      </c>
      <c t="s" r="E2" s="2">
        <v>75</v>
      </c>
    </row>
    <row spans="1:5" r="3">
      <c t="s" r="A3" s="4">
        <v>101</v>
      </c>
      <c t="n" r="B3" s="7">
        <v>3392</v>
      </c>
      <c t="n" r="C3" s="7">
        <v>4148</v>
      </c>
      <c t="n" r="D3" s="7">
        <v>6472</v>
      </c>
      <c t="n" r="E3" s="7">
        <v>4812</v>
      </c>
    </row>
    <row spans="1:5" r="4">
      <c t="s" r="A4" s="4">
        <v>102</v>
      </c>
      <c t="n" r="B4" s="6">
        <v>-1795</v>
      </c>
      <c t="n" r="C4" s="6">
        <v>2191</v>
      </c>
      <c t="n" r="D4" s="6">
        <v>4826</v>
      </c>
      <c t="n" r="E4" s="6">
        <v>-4587</v>
      </c>
    </row>
    <row spans="1:5" r="5">
      <c t="s" r="A5" s="4">
        <v>103</v>
      </c>
      <c t="n" r="B5" s="7">
        <v>1597</v>
      </c>
      <c t="n" r="C5" s="7">
        <v>6339</v>
      </c>
      <c t="n" r="D5" s="7">
        <v>11298</v>
      </c>
      <c t="n" r="E5" s="7">
        <v>2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r="A1" s="1">
        <v>379</v>
      </c>
      <c t="s" r="B1" s="2">
        <v>380</v>
      </c>
    </row>
    <row spans="1:2" r="2">
      <c t="s" r="A2" s="4">
        <v>381</v>
      </c>
    </row>
    <row spans="1:2" r="3">
      <c t="s" r="A3" s="3">
        <v>382</v>
      </c>
    </row>
    <row spans="1:2" r="4">
      <c t="s" r="A4" s="4">
        <v>383</v>
      </c>
      <c t="n" r="B4" s="10">
        <v>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75</v>
      </c>
    </row>
    <row spans="1:3" r="3">
      <c t="s" r="A3" s="3">
        <v>105</v>
      </c>
    </row>
    <row spans="1:3" r="4">
      <c t="s" r="A4" s="4">
        <v>101</v>
      </c>
      <c t="n" r="B4" s="7">
        <v>6472</v>
      </c>
      <c t="n" r="C4" s="7">
        <v>4812</v>
      </c>
    </row>
    <row spans="1:3" r="5">
      <c t="s" r="A5" s="3">
        <v>106</v>
      </c>
    </row>
    <row spans="1:3" r="6">
      <c t="s" r="A6" s="4">
        <v>86</v>
      </c>
      <c t="n" r="B6" s="6">
        <v>6352</v>
      </c>
      <c t="n" r="C6" s="6">
        <v>5232</v>
      </c>
    </row>
    <row spans="1:3" r="7">
      <c t="s" r="A7" s="4">
        <v>107</v>
      </c>
      <c t="n" r="B7" s="6">
        <v>2731</v>
      </c>
      <c t="n" r="C7" s="6">
        <v>2468</v>
      </c>
    </row>
    <row spans="1:3" r="8">
      <c t="s" r="A8" s="4">
        <v>108</v>
      </c>
      <c t="n" r="B8" s="6">
        <v>574</v>
      </c>
      <c t="n" r="C8" s="6">
        <v>410</v>
      </c>
    </row>
    <row spans="1:3" r="9">
      <c t="s" r="A9" s="4">
        <v>109</v>
      </c>
      <c t="n" r="B9" s="6">
        <v>305</v>
      </c>
      <c t="n" r="C9" s="6">
        <v>644</v>
      </c>
    </row>
    <row spans="1:3" r="10">
      <c t="s" r="A10" s="4">
        <v>110</v>
      </c>
      <c t="n" r="B10" s="6">
        <v>1440</v>
      </c>
      <c t="n" r="C10" s="6">
        <v>1505</v>
      </c>
    </row>
    <row spans="1:3" r="11">
      <c t="s" r="A11" s="4">
        <v>111</v>
      </c>
      <c t="n" r="B11" s="6">
        <v>-261</v>
      </c>
      <c t="n" r="C11" s="6">
        <v>561</v>
      </c>
    </row>
    <row spans="1:3" r="12">
      <c t="s" r="A12" s="4">
        <v>112</v>
      </c>
      <c t="n" r="B12" s="6">
        <v>-70</v>
      </c>
      <c t="n" r="C12" s="6">
        <v>-286</v>
      </c>
    </row>
    <row spans="1:3" r="13">
      <c t="s" r="A13" s="3">
        <v>113</v>
      </c>
    </row>
    <row spans="1:3" r="14">
      <c t="s" r="A14" s="4">
        <v>114</v>
      </c>
      <c t="n" r="B14" s="6">
        <v>13818</v>
      </c>
      <c t="n" r="C14" s="6">
        <v>11820</v>
      </c>
    </row>
    <row spans="1:3" r="15">
      <c t="s" r="A15" s="4">
        <v>115</v>
      </c>
      <c t="n" r="B15" s="6">
        <v>-4918</v>
      </c>
      <c t="n" r="C15" s="6">
        <v>-15097</v>
      </c>
    </row>
    <row spans="1:3" r="16">
      <c t="s" r="A16" s="4">
        <v>32</v>
      </c>
      <c t="n" r="B16" s="6">
        <v>2115</v>
      </c>
      <c t="n" r="C16" s="6">
        <v>-1948</v>
      </c>
    </row>
    <row spans="1:3" r="17">
      <c t="s" r="A17" s="3">
        <v>116</v>
      </c>
    </row>
    <row spans="1:3" r="18">
      <c t="s" r="A18" s="4">
        <v>117</v>
      </c>
      <c t="n" r="B18" s="6">
        <v>-1596</v>
      </c>
      <c t="n" r="C18" s="6">
        <v>-12636</v>
      </c>
    </row>
    <row spans="1:3" r="19">
      <c t="s" r="A19" s="4">
        <v>49</v>
      </c>
      <c t="n" r="B19" s="6">
        <v>522</v>
      </c>
      <c t="n" r="C19" s="6">
        <v>722</v>
      </c>
    </row>
    <row spans="1:3" r="20">
      <c t="s" r="A20" s="4">
        <v>51</v>
      </c>
      <c t="n" r="B20" s="6">
        <v>-870</v>
      </c>
      <c t="n" r="C20" s="6">
        <v>-589</v>
      </c>
    </row>
    <row spans="1:3" r="21">
      <c t="s" r="A21" s="4">
        <v>118</v>
      </c>
      <c t="n" r="B21" s="6">
        <v>1114</v>
      </c>
      <c t="n" r="C21" s="6">
        <v>782</v>
      </c>
    </row>
    <row spans="1:3" r="22">
      <c t="s" r="A22" s="4">
        <v>119</v>
      </c>
      <c t="n" r="B22" s="6">
        <v>27728</v>
      </c>
      <c t="n" r="C22" s="6">
        <v>-1600</v>
      </c>
    </row>
    <row spans="1:3" r="23">
      <c t="s" r="A23" s="3">
        <v>120</v>
      </c>
    </row>
    <row spans="1:3" r="24">
      <c t="s" r="A24" s="4">
        <v>121</v>
      </c>
      <c t="n" r="B24" s="6">
        <v>-2580</v>
      </c>
      <c t="n" r="C24" s="6">
        <v>-6073</v>
      </c>
    </row>
    <row spans="1:3" r="25">
      <c t="s" r="A25" s="4">
        <v>122</v>
      </c>
      <c t="n" r="B25" s="6">
        <v>-712</v>
      </c>
      <c t="n" r="C25" s="6">
        <v>-1185</v>
      </c>
    </row>
    <row spans="1:3" r="26">
      <c t="s" r="A26" s="4">
        <v>123</v>
      </c>
      <c t="n" r="C26" s="6">
        <v>-12011</v>
      </c>
    </row>
    <row spans="1:3" r="27">
      <c t="s" r="A27" s="4">
        <v>124</v>
      </c>
      <c t="n" r="B27" s="6">
        <v>-3292</v>
      </c>
      <c t="n" r="C27" s="6">
        <v>-19269</v>
      </c>
    </row>
    <row spans="1:3" r="28">
      <c t="s" r="A28" s="3">
        <v>125</v>
      </c>
    </row>
    <row spans="1:3" r="29">
      <c t="s" r="A29" s="4">
        <v>126</v>
      </c>
      <c t="n" r="B29" s="6">
        <v>-4</v>
      </c>
      <c t="n" r="C29" s="6">
        <v>-5</v>
      </c>
    </row>
    <row spans="1:3" r="30">
      <c t="s" r="A30" s="4">
        <v>112</v>
      </c>
      <c t="n" r="B30" s="6">
        <v>70</v>
      </c>
      <c t="n" r="C30" s="6">
        <v>286</v>
      </c>
    </row>
    <row spans="1:3" r="31">
      <c t="s" r="A31" s="4">
        <v>127</v>
      </c>
      <c t="n" r="B31" s="6">
        <v>513</v>
      </c>
      <c t="n" r="C31" s="6">
        <v>2175</v>
      </c>
    </row>
    <row spans="1:3" r="32">
      <c t="s" r="A32" s="4">
        <v>128</v>
      </c>
      <c t="n" r="B32" s="6">
        <v>579</v>
      </c>
      <c t="n" r="C32" s="6">
        <v>2456</v>
      </c>
    </row>
    <row spans="1:3" r="33">
      <c t="s" r="A33" s="4">
        <v>129</v>
      </c>
      <c t="n" r="B33" s="6">
        <v>1170</v>
      </c>
      <c t="n" r="C33" s="6">
        <v>-300</v>
      </c>
    </row>
    <row spans="1:3" r="34">
      <c t="s" r="A34" s="4">
        <v>130</v>
      </c>
      <c t="n" r="B34" s="6">
        <v>26185</v>
      </c>
      <c t="n" r="C34" s="6">
        <v>-18713</v>
      </c>
    </row>
    <row spans="1:3" r="35">
      <c t="s" r="A35" s="4">
        <v>131</v>
      </c>
      <c t="n" r="B35" s="6">
        <v>107356</v>
      </c>
      <c t="n" r="C35" s="6">
        <v>109289</v>
      </c>
    </row>
    <row spans="1:3" r="36">
      <c t="s" r="A36" s="4">
        <v>132</v>
      </c>
      <c t="n" r="B36" s="7">
        <v>133541</v>
      </c>
      <c t="n" r="C36" s="7">
        <v>905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33</v>
      </c>
      <c t="s" r="B1" s="2">
        <v>1</v>
      </c>
    </row>
    <row spans="1:2" r="2">
      <c t="s" r="B2" s="2">
        <v>2</v>
      </c>
    </row>
    <row spans="1:2" r="3">
      <c t="s" r="A3" s="4">
        <v>133</v>
      </c>
      <c t="s" r="B3"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135</v>
      </c>
      <c t="s" r="B1" s="2">
        <v>1</v>
      </c>
    </row>
    <row spans="1:2" r="2">
      <c t="s" r="B2" s="2">
        <v>2</v>
      </c>
    </row>
    <row spans="1:2" r="3">
      <c t="s" r="A3" s="4">
        <v>135</v>
      </c>
      <c t="s" r="B3"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37</v>
      </c>
      <c t="s" r="B1" s="2">
        <v>1</v>
      </c>
    </row>
    <row spans="1:2" r="2">
      <c t="s" r="B2" s="2">
        <v>2</v>
      </c>
    </row>
    <row spans="1:2" r="3">
      <c t="s" r="A3" s="4">
        <v>137</v>
      </c>
      <c t="s" r="B3"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Principles of Consolidation</vt:lpstr>
      <vt:lpstr>Basis of Presentation</vt:lpstr>
      <vt:lpstr>Reclassifications</vt:lpstr>
      <vt:lpstr>Impact of Recently Issued Accou</vt:lpstr>
      <vt:lpstr>Stock-Based Compensation</vt:lpstr>
      <vt:lpstr>Cash and Cash Equivalents</vt:lpstr>
      <vt:lpstr>Short Term Investments</vt:lpstr>
      <vt:lpstr>Accounts Receivable</vt:lpstr>
      <vt:lpstr>Inventories</vt:lpstr>
      <vt:lpstr>Earnings Per Share</vt:lpstr>
      <vt:lpstr>Accrued Liabilities</vt:lpstr>
      <vt:lpstr>Income Taxes</vt:lpstr>
      <vt:lpstr>Fair Value of Financial Instrum</vt:lpstr>
      <vt:lpstr>Segment Reporting</vt:lpstr>
      <vt:lpstr>Commitments and Contingencies</vt:lpstr>
      <vt:lpstr>Subsequent Events</vt:lpstr>
      <vt:lpstr>Stock-Based Compensation (Table</vt:lpstr>
      <vt:lpstr>Accounts Receivable (Tables)</vt:lpstr>
      <vt:lpstr>Inventories (Tables)</vt:lpstr>
      <vt:lpstr>Earnings Per Share (Tables)</vt:lpstr>
      <vt:lpstr>Accrued Liabilities (Tables)</vt:lpstr>
      <vt:lpstr>Fair Value of Financial Instr29</vt:lpstr>
      <vt:lpstr>Segment Reporting (Tables)</vt:lpstr>
      <vt:lpstr>Stock-Based Compensation - Addi</vt:lpstr>
      <vt:lpstr>Fair Value of Option Granted (D</vt:lpstr>
      <vt:lpstr>Assumptions Used to Estimate Th</vt:lpstr>
      <vt:lpstr>Summary of Stock Option Activit</vt:lpstr>
      <vt:lpstr>Summary of Restricted Stock Act</vt:lpstr>
      <vt:lpstr>Short Term Investments - Additi</vt:lpstr>
      <vt:lpstr>Accounts Receivable (Detail)</vt:lpstr>
      <vt:lpstr>Inventories - Additional Inform</vt:lpstr>
      <vt:lpstr>Inventories (Detail)</vt:lpstr>
      <vt:lpstr>Earnings Per Share - Additional</vt:lpstr>
      <vt:lpstr>Reconciliation of Number of Com</vt:lpstr>
      <vt:lpstr>Accrued Liabilities (Detail)</vt:lpstr>
      <vt:lpstr>Activity Related to Accrued War</vt:lpstr>
      <vt:lpstr>Income Taxes - Additional Infor</vt:lpstr>
      <vt:lpstr>Assets and Liabilities Measured</vt:lpstr>
      <vt:lpstr>Assets and Liabilities Measur46</vt:lpstr>
      <vt:lpstr>Segment Reporting - Additional </vt:lpstr>
      <vt:lpstr>Segment Reporting Information (</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39:35Z</dcterms:created>
  <dcterms:modified xmlns:dcterms="http://purl.org/dc/terms/" xmlns:xsi="http://www.w3.org/2001/XMLSchema-instance" xsi:type="dcterms:W3CDTF">2016-08-02T16:39:35Z</dcterms:modified>
  <dc:title xmlns:dc="http://purl.org/dc/elements/1.1/">Untitled</dc:title>
  <dc:description xmlns:dc="http://purl.org/dc/elements/1.1/"/>
  <dc:subject xmlns:dc="http://purl.org/dc/elements/1.1/"/>
  <cp:keywords/>
  <cp:category/>
</cp:coreProperties>
</file>